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Fair Value Measurements" sheetId="8" r:id="rId8"/>
    <s:sheet name="Balance Sheet Components" sheetId="9" r:id="rId9"/>
    <s:sheet name="License and Collaboration Agree" sheetId="10" r:id="rId10"/>
    <s:sheet name="Stock Compensation" sheetId="11" r:id="rId11"/>
    <s:sheet name="Income Taxes" sheetId="12" r:id="rId12"/>
    <s:sheet name="Commitments and Contingencies" sheetId="13" r:id="rId13"/>
    <s:sheet name="Net Loss per Share" sheetId="14" r:id="rId14"/>
    <s:sheet name="Related Party Transactions" sheetId="15" r:id="rId15"/>
    <s:sheet name="Summary of Significant Accoun16" sheetId="16" r:id="rId16"/>
    <s:sheet name="Fair Value Measurements (Tables" sheetId="17" r:id="rId17"/>
    <s:sheet name="Balance Sheet Components (Table" sheetId="18" r:id="rId18"/>
    <s:sheet name="Stock Compensation (Tables)" sheetId="19" r:id="rId19"/>
    <s:sheet name="Net Loss per Share (Tables)" sheetId="20" r:id="rId20"/>
    <s:sheet name="Organization and Basis of Pre21" sheetId="21" r:id="rId21"/>
    <s:sheet name="Fair Value Measurements - Fair " sheetId="22" r:id="rId22"/>
    <s:sheet name="Fair Value Measurements - Addit" sheetId="23" r:id="rId23"/>
    <s:sheet name="Fair Value Measurements - Fai24" sheetId="24" r:id="rId24"/>
    <s:sheet name="Fair Value Measurements - Summa" sheetId="25" r:id="rId25"/>
    <s:sheet name="Fair Value Measurements - Asset" sheetId="26" r:id="rId26"/>
    <s:sheet name="Balance Sheet Components - Prop" sheetId="27" r:id="rId27"/>
    <s:sheet name="Balance Sheet Components - Addi" sheetId="28" r:id="rId28"/>
    <s:sheet name="Balance Sheet Components - Accr" sheetId="29" r:id="rId29"/>
    <s:sheet name="Balance Sheet Components - Faci" sheetId="30" r:id="rId30"/>
    <s:sheet name="License and Collaboration Agr31" sheetId="31" r:id="rId31"/>
    <s:sheet name="Stock Compensation - Additional" sheetId="32" r:id="rId32"/>
    <s:sheet name="Stock Compensation - Summary of" sheetId="33" r:id="rId33"/>
    <s:sheet name="Stock Compensation - Stock-base" sheetId="34" r:id="rId34"/>
    <s:sheet name="Stock Compensation - Fair Value" sheetId="35" r:id="rId35"/>
    <s:sheet name="Income taxes - Additional Infor" sheetId="36" r:id="rId36"/>
    <s:sheet name="Commitments and Contingencies -" sheetId="37" r:id="rId37"/>
    <s:sheet name="Net Loss per Share - Computatio" sheetId="38" r:id="rId38"/>
    <s:sheet name="Net Loss per Share - Anti-Dilut" sheetId="39" r:id="rId39"/>
    <s:sheet name="Related Party Transactions - Ad" sheetId="40" r:id="rId40"/>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OLD</t>
  </si>
  <si>
    <t>Entity Registrant Name</t>
  </si>
  <si>
    <t>AUDENTES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Short-term investments</t>
  </si>
  <si>
    <t>Restricted cash</t>
  </si>
  <si>
    <t>Prepaid expenses and other current assets</t>
  </si>
  <si>
    <t>Total current assets</t>
  </si>
  <si>
    <t>Restricted cash - long-term</t>
  </si>
  <si>
    <t>Property and equipment, net</t>
  </si>
  <si>
    <t>Goodwill</t>
  </si>
  <si>
    <t>Intangible assets</t>
  </si>
  <si>
    <t>Other assets</t>
  </si>
  <si>
    <t>Total assets</t>
  </si>
  <si>
    <t>Current liabilities:</t>
  </si>
  <si>
    <t>Accounts payable</t>
  </si>
  <si>
    <t>Accrued liabilities</t>
  </si>
  <si>
    <t>Facility lease obligations</t>
  </si>
  <si>
    <t>Total current liabilities</t>
  </si>
  <si>
    <t>Contingent acquisition consideration payable</t>
  </si>
  <si>
    <t>Deferred tax liability, net</t>
  </si>
  <si>
    <t>Total liabilities</t>
  </si>
  <si>
    <t>Stockholders' equity:</t>
  </si>
  <si>
    <t>Preferred stock</t>
  </si>
  <si>
    <t xml:space="preserve"> </t>
  </si>
  <si>
    <t>Additional paid-in capital</t>
  </si>
  <si>
    <t>Accumulated deficit</t>
  </si>
  <si>
    <t>Accumulated other comprehensive loss</t>
  </si>
  <si>
    <t>Total stockholders' equity</t>
  </si>
  <si>
    <t>Total liabilities and stockholders' equity</t>
  </si>
  <si>
    <t>Convertible Preferred Stock, Series Seed</t>
  </si>
  <si>
    <t>Convertible Preferred Stock, Series A</t>
  </si>
  <si>
    <t>Convertible Preferred Stock, Series B</t>
  </si>
  <si>
    <t>Convertible Preferred Stock, Series C</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aggregate liquidation preference</t>
  </si>
  <si>
    <t>Condensed Consolidated Statements of Operations and Comprehensive Loss - USD ($) $ in Thousands</t>
  </si>
  <si>
    <t>3 Months Ended</t>
  </si>
  <si>
    <t>Sep. 30, 2015</t>
  </si>
  <si>
    <t>Operating expenses:</t>
  </si>
  <si>
    <t>Research and development</t>
  </si>
  <si>
    <t>General and administrative</t>
  </si>
  <si>
    <t>Total operating expenses</t>
  </si>
  <si>
    <t>Loss from operations</t>
  </si>
  <si>
    <t>Interest income</t>
  </si>
  <si>
    <t>Other (expense) income, net</t>
  </si>
  <si>
    <t>Net loss</t>
  </si>
  <si>
    <t>Unrealized (losses) gains on short-term investments</t>
  </si>
  <si>
    <t>Net loss and comprehensive loss</t>
  </si>
  <si>
    <t>Net loss per share, basic and diluted</t>
  </si>
  <si>
    <t>Weighted-average number of shares used in computing net loss per share, basic and diluted</t>
  </si>
  <si>
    <t>Condensed Consolidated Statements of Cash Flows - USD ($)</t>
  </si>
  <si>
    <t>Cash flows from operating activities:</t>
  </si>
  <si>
    <t>Adjustments to reconcile net loss to net cash used in operating activities:</t>
  </si>
  <si>
    <t>Amortization of discount on investments</t>
  </si>
  <si>
    <t>Depreciation and amortization</t>
  </si>
  <si>
    <t>Stock-based compensation</t>
  </si>
  <si>
    <t>Accretion of asset retirement obligation</t>
  </si>
  <si>
    <t>Non-cash change in fair value of contingent acquisition consideration payable</t>
  </si>
  <si>
    <t>Loss on disposal of property and equipment</t>
  </si>
  <si>
    <t>Changes in operating assets and liabilities:</t>
  </si>
  <si>
    <t>Net cash used in operating activities</t>
  </si>
  <si>
    <t>Cash flows from investing activities:</t>
  </si>
  <si>
    <t>Additions to restricted cash</t>
  </si>
  <si>
    <t>Cash acquired from acquisition</t>
  </si>
  <si>
    <t>Proceeds from sales of property and equipment</t>
  </si>
  <si>
    <t>Purchases of property and equipment</t>
  </si>
  <si>
    <t>Proceeds from sales and maturities of marketable securities</t>
  </si>
  <si>
    <t>Purchases of marketable securities</t>
  </si>
  <si>
    <t>Net cash used in investing activities</t>
  </si>
  <si>
    <t>Cash flows from financing activities:</t>
  </si>
  <si>
    <t>Proceeds from exercise of stock options</t>
  </si>
  <si>
    <t>Proceeds from issuance of common stock from initial public offering, net of offering costs</t>
  </si>
  <si>
    <t>Net cash provided by financing activities</t>
  </si>
  <si>
    <t>Net increase (decrease) in cash and cash equivalents</t>
  </si>
  <si>
    <t>Cash and cash equivalents at beginning of period</t>
  </si>
  <si>
    <t>Cash and cash equivalents at end of period</t>
  </si>
  <si>
    <t>Noncash investing and financing activities:</t>
  </si>
  <si>
    <t>Change in accounts payable, accrued liabilities and facility lease obligations related to property and equipment purchases</t>
  </si>
  <si>
    <t>Conversion of redeemable convertible preferred stock to common stock at closing of initial public offering</t>
  </si>
  <si>
    <t>Deferred financing costs for initial public offering</t>
  </si>
  <si>
    <t>Deferred preferred stock issuance costs</t>
  </si>
  <si>
    <t>Issuance of common stock in exchange for license</t>
  </si>
  <si>
    <t>Cardiogen Sciences, Inc</t>
  </si>
  <si>
    <t>Net assets acquired and stock issued for the Cardiogen acquisition</t>
  </si>
  <si>
    <t>Organization and Basis of Presentation</t>
  </si>
  <si>
    <t>Organization Consolidation And Presentation Of Financial Statements [Abstract]</t>
  </si>
  <si>
    <t xml:space="preserve">1.
Organization and Basis of Presentation Audentes Therapeutics, The accompanying Initial Public Offering On July 19, 2016, the Company’s Registration Statement on Form S-1 (File No. 333-208842) relating to the initial public offering, or IPO, of its common stock was declared effective by the Securities and Exchange Commission, or SEC. Pursuant to such Registration Statement, the Company sold an aggregate of 5,675,000 shares of its common stock (inclusive of 675,000 shares pursuant to the underwriters’ option to purchase additional shares) at a price of $15.00 per share for aggregate cash proceeds of $75.2 million, net of underwriting discounts, commissions, and offering costs. The sale of 5,000,000 shares in the IPO closed on July 25, 2016 and the sale of 675,000 shares, pursuant to the underwriters’ option, closed on August 23, 2016. On July 25, 2016, immediately prior to the closing of the IPO, all outstanding shares of convertible preferred stock converted into 13,820,301 shares of common stock. Reverse Stock Split In July 2016, the Company’s board of directors approved an amendment to the Company’s amended and restated certificate of incorporation to effect a reverse split of the Company’s issued and outstanding common stock and convertible preferred stock at a 2.22977-to-1 ratio, which was effected on July 7, 2016. The par value and authorized shares of common stock and convertible preferred stock were not adjusted as a result of the reverse split. All issued and outstanding common stock and convertible preferred stock, options to purchase common stock and per share amounts contained in the financial statements have been retroactively adjusted to reflect the reverse stock split for all periods presented. Liquidity In the course largely its </t>
  </si>
  <si>
    <t>Summary of Significant Accounting Policies</t>
  </si>
  <si>
    <t>Accounting Policies [Abstract]</t>
  </si>
  <si>
    <t>2.
Summary of Significant Accounting Policies There were no significant changes to the accounting policies during the nine months ended September 30, 2016, from the significant accounting policies described in Note 2 of the “Notes to Consolidated Financial Statements” in the Prospectus dated July 19, 2016, filed with the SEC on July 20, 2016 pursuant to Rule 424(b)(4) under the Securities Act of 1933, as amended, or Prospectus. 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5 has been derived from audited financial statements at that date but does not include all of the information required by U.S. GAAP for complete financial statements. These unaudited interim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5 included in our audited financial statements filed in the Prospectus. Use of Estimates The accompanying unaudited interim condensed Concentration of Risk As of September 30, 2016, the Company had collaborative research and development arrangements in place with the University of Florida and the University of Pennsylvania that included, among other services, the conduct of preclinical studies to support IND filings in Pompe Disease and Crigler-Najjar, respectively. If the Company were to experience any disruption in the ability of these parties to continue to provide services, the Company may experience significant delays in its product development timelines and may incur substantial costs to secure alternative sources for those services. Additionally, during the third quarter of 2016, the Company began operations at its manufacturing facility in South San Francisco, California. Recent Accounting Pronouncements In August 2014, the FASB issued ASU No. 2014-15, Presentation of Financial Statements – Going Concern (Subtopic 205-40) – Disclosure of Uncertainties about an Entity’s Ability to Continue as a Going Concern (ASU 2014-15), which requires the Company’s management to evaluate whether there is substantial doubt about the Company’s ability to continue as a going concern. The pronouncement is effective for the annual period ending after December 15, 2016, and for annual periods and interim periods thereafter. Early adoption is permitted. The adoption of ASU 2014-15 is not expected to have a material effect on the Company’s financial statements and disclosures. In January 2016, the FASB issued ASU No. 2016-01, Financial Instruments - Overall (Subtopic 825- 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is January 1, 2018. The Company is currently evaluating the impact that the standard will have on its consolidated financial statements and related disclosures. In February 2016, the FASB issued ASU No. 2016-02, Leases (Topic 842). Under the new guidance, (with the exception of leases with terms of 12 months or less) at the commencement date, lessees will be required to recognize a lease liability and a right-of-use asset. Lessor accounting is largely unchanged, while lessees will no longer be provided with a source of off-balance sheet financing. Public business entities should apply the amendments in ASU 2016-02 for fiscal years beginning after December 15, 2018, including interim periods within those fiscal years (January 1, 2019, for the Company).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evaluating the impact that the standard will have on its consolidated financial statements and related disclosures. In March 2016, the FASB issued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ASU 2016-09 requires that all tax-related cash flows resulting from share-based payments, including the excess tax benefits related to the settlement of stock-based awards, be classified as cash flows from operating activities in the statement of cash flows. It also requires that cash paid by directly withholding shares for tax withholding purposes be classified as a financing activity in the statement of cash flows. ASU 2016-09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The Company is currently evaluating the impact that the standard will have on its consolidated financial statements and related disclosures. In August 2016, the FASB issued ASU 2016-15, Statement of Cash Flows (Topic 230): Classification of Certain Cash Receipts and Cash Payment</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Measured at Fair Value Financial assets subject to fair value measurements on a recurring basis and the level of inputs used in such measurements are as follows (in thousands):
September 30, 2016
Fair Value Measurements Using
Total
Level 1
Level 2
Level 3
(in thousands)
Money market funds
$
14,192
$
14,192
$
-
$
-
Commercial paper
15,430
-
15,430
-
Corporate debt securities
10,868
-
10,868
-
U.S. government agency securities
10,013
-
10,013
-
Total financial assets
$
50,503
$
14,192
$
36,311
$
-
December 31, 2015
Fair Value Measurements Using
Total
Level 1
Level 2
Level 3
(in thousands)
Money market funds
$
19,787
$
19,787
$
-
$
-
Commercial paper
3,996
-
3,996
-
Corporate debt securities
16,540
-
16,540
-
U.S. government agency securities
4,014
-
4,014
-
Total financial assets
$
44,337
$
19,787
$
24,550
$
-
The total financial assets listed above do not included cash held in our primary operating bank accounts of $68.7 million and $54.6 million as of September 30, 2016 and December 31, 2015, respectively. Liabilities Measured at Fair Value The Company’s financial
September 30, 2016
Fair Value Measurements Using
Total
Level 1
Level 2
Level 3
(in thousands)
Contingent acquisition consideration payable
$
4,574
$
-
$
-
$
4,574
Asset retirement obligation
704
-
-
704
Total financial liabilities
$
5,278
$
-
$
-
$
5,278
December 31, 2015
Fair Value Measurements Using
Total
Level 1
Level 2
Level 3
(in thousands)
Contingent acquisition consideration payable
$
4,278
$
-
$
-
$
4,278
Asset retirement obligation
136
-
-
136
Total financial liabilities
$
4,414
$
-
$
-
$
4,414
The Company’s contingent acquisition consideration payable, resulting from the acquisition of Cardiogen Sciences, Inc. in August 2015,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Subsequent changes in the fair value of the contingent acquisition consideration payable, resulting from management’s revision of key assumptions will b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The following is a summary of the contingent acquisition consideration payable, recorded as a non-current liability in the accompanying consolidated balance sheets:
Amount
(in thousands)
Balance, December 31, 2015
$
4,278
Change in fair value of contingent acquisition consideration payable
296
Balance, September 30, 2016
$
4,574
Under the terms of its sublease for manufacturing facilities, the Company assumed an asset restoration obligation from the previous tenant. The liability is being accreted, or increased, and recorded as rent expense throughout the remainder of the lease term until the full estimated obligation to restore the building to its original condition is recognized in the condensed consolidated balance sheet. The asset retirement obligation is included in facilities lease obligations in the accompanying consolidated balance sheets.
Amount
(in thousands)
Balance, December 31, 2015
$
136
Asset retirement obligation accretion expense
101
Addition of asset retirement obligation payable
467
Balance, September 30, 2016
$
704</t>
  </si>
  <si>
    <t>Balance Sheet Components</t>
  </si>
  <si>
    <t>Disclosure Text Block Supplement [Abstract]</t>
  </si>
  <si>
    <t>4.
Balance Sheet Components Property Property and equipment, net, consist of the following:
September 30,
December 31,
2016
2015
(in thousands)
Furniture and office equipment
$
584
$
168
Computer equipment
79
67
Software
154
87
Leasehold improvements
11,673
64
Laboratory equipment
2,888
723
Manufacturing equipment
4,498
-
Construction in progress
85
2,063
Total property and equipment
19,961
3,172
Less accumulated depreciation and amortization
(1,076
)
(204
)
Property and equipment, net
$
18,885
$
2,968
Property and equipment depreciation expense for the three months ended September 30, 2016 and 2015 was $642,000 and $46,000, respectively. Property and equipment depreciation expense for the nine months ended September 30, 2016 and 2015 was $932,000 and $97,000, respectively. Accrued Liabilities Accrued liabilities
September 30,
December 31,
2016
2015
(in thousands)
Accrued payroll and related expenses
$
2,491
$
1,152
Accrued research and development expenses
4,349
2,682
Accrued professional services
3
740
Other
269
223
Total accrued liabilities
$
7,112
$
4,797
Facility Facility
September 30, 2016
December 31, 2015
Long-term
Current
Total
Long-term
Current
Total
(in thousands)
Equipment purchase obligation
$
-
$
71
$
71
$
44
$
107
$
151
Asset retirement obligation
704
-
704
136
-
136
Deferred rent
1,707
236
1,943
339
30
369
$
2,411
$
307
$
2,718
$
519
$
137
$
656</t>
  </si>
  <si>
    <t>License and Collaboration Agreements</t>
  </si>
  <si>
    <t>5.
License and Collaboration Agreements The University of Pennsylvania Collaboration Agreement In May 2016, the Company entered into a license and collaboration agreement with The Trustees of the University of Pennsylvania, or the University of Pennsylvania. Under the agreement, the University of Pennsylvania granted the Company an exclusive worldwide license under certain patent rights to research, develop, use, sell, offer for sale, have sold, make, have made and import licensed products for the treatment of Crigler-Najjar. As consideration for the licensed rights, the Company paid the University of Pennsylvania an upfront fee of $0.5 million, as well as $4.5 million for certain preclinical development activities, which were included in research and development expenses. The Company is obligated to pay the University of Pennsylvania (i) up to an aggregate of $6.0 million for preclinical development activities agreed upon by both parties, subject to adjustment based on the work plan, which amount includes the $4.5 million already paid, (ii) up to an aggregate of $13.7 million in development, regulatory and net sales milestone payments for the first licensed product; (iii) low to mid single-digit royalty percentages on tiered annual net sales of the licensed products sold by the Company, its affiliates or sublicensees and (iv) mid single-digit to low double-digit percentages of any sublicense fees the Company receives from third parties for the grant of sublicenses to any licensed patent rights. Under the agreement, the Company is obligated to use commercially reasonable efforts to develop, pursue regulatory approval for, market and commercialize at least one licensed product. The University of Pennsylvania will be responsible for conducting preclinical development activities according to a work plan, including all IND-enabling non-clinical studies and research grade manufacturing. The Company will be responsible for regulatory strategy and operations, clinical development, GMP manufacture and commercialization of the licensed products. The agreement will continue on a country-by-country basis and expire upon the later of the expiration of the last valid claim of the licensed patent rights that covers the exploitation of such licensed patent rights in such country, or ten years after first commercial sale of such licensed product in such country. The Company may terminate the agreement upon 60 days’ prior written notice. Either party may terminate the agreement for material breach that is not cured within a specified number of days. Upon execution of the license and collaboration agreement with the University of Pennsylvania, the Company met the conditions of a contractual milestone pursuant to its license agreement with REGENXBIO Inc. relating to Crigler-Najjar. Subsequently, the Company made a payment of $0.4 million to REGENXBIO Inc., which is included in research and development expense for the nine months ended September 30, 2016. Other Agreements During the third quarter of 2016, the Company entered into two intellectual property license agreements to develop and commercialize products in multiple therapeutic areas. Pursuant to the agreements, the Company paid an aggregate $0.1 million upfront that was recorded as research and development expense for the three and nine months ended September 30, 2016. The agreements also provide for the Company to pay up to an aggregate $1.9 million in contingent future development and commercialization milestones, a royalty on related product sales of 1% or less, and a portion of any sub-license fees received by the Company.</t>
  </si>
  <si>
    <t>Stock Compensation</t>
  </si>
  <si>
    <t>Disclosure Of Compensation Related Costs Sharebased Payments [Abstract]</t>
  </si>
  <si>
    <t>6.
Stock Compensation Equity Incentive Plans Under the Company’s 2012 Equity Incentive Plan, or the 2012 Plan, a total of 3,107,517 shares were reserved for issuance. In July 2016, the Company ceased granting awards under the 2012 Plan and rolled the remaining 682,994 shares available for grant into the 2016 Equity Incentive Plan, or 2016 Plan, which was adopted on July 18, 2016. Under the terms of the 2012 Plan, options were granted at an exercise price not less than fair market value. For employees holding more than 10% of the voting rights of all classes of stock, the exercise prices for incentive and non-statutory stock options were not to be less than 110% of fair market value, as determined by the board of directors. The terms of options granted under the 2012 Plan do not exceed ten years. A total of 1,500,000 shares were reserved for issuance under the 2016 Plan in addition to the 682,994 shares rolled into the 2016 Plan from the 2012 Plan. At September 30, 2016, 1,925,602 shares were available for future grant. The number of shares reserved for issuance under the 2016 Plan will increase automatically on January 1 of each calendar year continuing through the tenth calendar year during the term of the 2016 Plan by a number of shares equal to 5% of the total outstanding shares of the Company’s common stock as of the immediately preceding December 31. However, the board of directors at its discretion may reduce the amount of increase in any particular year. Under the terms of the 2016 Plan, in general, options will vest over a four-year period. However, options may vest based on time or achievement of performance conditions. The term of options granted under the 2016 Plan is limited to ten years. The following table summarizes option activity for the nine months ended September 30, 2016:
Shares Available for Grant
Number of Options Outstanding
Weighted- Average Exercise Price Per Option
Weighted- Average Remaining Contract Term (Years)
Aggregate Intrinsic Value
(in thousands)
Balance, December 31, 2015
751,661
2,303,862
$
3.60
9.2
$
13,593
Increase to authorized shares
1,500,000
-
Options granted
(564,627
)
564,627
$
10.58
Options exercised
-
(123,713
)
$
1.15
Options forfeited
238,038
(238,038
)
$
4.51
Options cancelled
530
(530
)
$
5.44
Balance, September 30, 2016
1,925,602
2,506,208
$
4.27
8.64
$
31,160
Exercisable, September 30, 2016
780,404
$
2.47
7.96
$
11,975
Vested and expected to vest, September 30, 2016
2,396,940
$
5.29
8.70
$
30,010
The aggregate intrinsic values of options outstanding, exercisable, vested and expected to vest were calculated as the difference between the exercise price of the options and the fair value of the Company’s common stock as of September 30, 2016. During the nine months ended September 30, 2016, 123,713 options with an intrinsic value of approximately $1,033,000 were exercised. On the exercise dates, the Company received cash payments from five employees and one non-employee of approximately $122,000 and $20,000, respectively. During the nine months ended September 30, 2015, 31,394 options with an intrinsic value of approximately $44,000 were exercised. On the exercise date, the Company received cash payment from one employee of approximately $25,000. Stock-based compensation expense by category was as follows for the three and nine months ended September 30, 2016 and 2015:
Three Months Ended September 30,
Nine Months Ended September 30,
2016
2015
2016
2015
(in thousands)
Research and development
$
341
$
45
$
736
$
129
General and administrative
258
43
683
219
Total stock-based compensation expense
$
599
$
88
$
1,419
$
348
Employees
$
563
$
80
$
1,228
$
208
Non-employees
36
8
191
140
Total stock-based compensation expense
$
599
$
88
$
1,419
$
348
The weighted average grant date fair value of employee options granted during the three months ended September 30, 2016 and 2015 was $9.29 and $1.53 per share, respectively. The weighted average grant date fair value of employee options granted during the nine months ended September 30, 2016 and 2015 was $7.06 and $1.55 per share, respectively. As of September 30, 2016, the total unrecognized compensation expense related to unvested employee options, net of estimated forfeitures, was approximately $6,182,000 which the Company expects to recognize over an estimated weighted average period of 2.86 years. To the extent the actual forfeiture rate is different from what the Company has estimated, stock-based compensation related to these awards will be different from its expectations. The fair value of stock options for employees was estimated using a Black-Scholes option pricing model with the following assumptions:
Three Months Ended September 30,
Nine Months Ended September 30,
2016
2015
2016
2015
Expected term (in years)
5.5-6.1
6.1
5.5-6.1
6.1
Expected volatility
68-70%
81
%
68-70%
81-85%
Risk-free interest rate
1.2-1.3%
1.8
%
1.2-1.5%
1.3-1.8%
Expected dividend yield
0
%
0
%
0
%
0
% There were no non-employee options granted during the three months ended September 30, 2016 and 2015. The weighted-average grant date fair value of non-employee options granted during the nine months ended September 30, 2016 and 2015 was $5.67 and $1.60, respectively. Options and awards to non-employees are recorded at fair value and remeasured at the end of each period. As of September 30, 2016, the total unrecognized compensation expense related to unvested non-employee options, net of estimated forfeitures, was approximately $217,000, which the Company expects to recognize over an estimated weighted average period of 1.93 years. The fair value of stock options for non-employees was estimated using a Black-Scholes option pricing model with the following assumptions:
Three Months Ended September 30,
Nine Months Ended September 30,
2016
2015
2016
2015
Expected term (in years)
7.2-9.6
8.0-9.7
7.2-10.0
8.0-10.0
Expected volatility
68-73%
69-72%
68-73%
69-72%
Risk-free interest rate
1.3-1.6%
1.9-2.3%
1.3-2.1%
1.6-2.3%
Expected dividend yield
0
%
0
%
0
%
0
% 2016 Employee Stock Purchase Plan On July 19, 2016, the 2016 Employee Stock Purchase Plan, or the 2016 ESPP was adopted. The 2016 ESPP was adopted in order to enable eligible employees to purchase shares of the Company’s common stock at a discount. Purchases will be accomplished through participation in discrete offering periods.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our common stock as of the immediately preceding December 31. The ESPP will not become effective until such time as the Compensation Committee determines in the future, and as of September 30, 2016, the initial offering periods had not commenced.</t>
  </si>
  <si>
    <t>Income Taxes</t>
  </si>
  <si>
    <t>Income Tax Disclosure [Abstract]</t>
  </si>
  <si>
    <t>7.
Income Taxes The Company did not record a federal or state income tax provision or benefit for the three and nine months ended September 30, 2016 and 2015 as it has incurred net losses since inception. In addition, the net deferred tax assets generated from the net operating losses have been fully reserved as the Company believes it is not more likely than not that the benefit will be realized.</t>
  </si>
  <si>
    <t>Commitments and Contingencies</t>
  </si>
  <si>
    <t>Commitments And Contingencies Disclosure [Abstract]</t>
  </si>
  <si>
    <t xml:space="preserve">8.
Commitments and Contingencies In July 2015, the Company entered into a sub-lease agreement for approximately 22,000 square feet of manufacturing space in South San Francisco, California for an initial term that expires in May 2017 having total minimum lease payments due of $0.9 million. In November 2015, the Company purchased an option that it subsequently exercised in May 2016 to enter into a ten-year lease for the existing 22,000 square feet plus approximately 17,000 additional square feet of manufacturing space, which will become effective in June 2017. The total minimum lease payments due pursuant to the exercised lease option aggregate $7.3 million. In April 2016, the Company entered into a sublease agreement with TerraVia, Inc., formerly Solazyme, Inc., to sublease approximately 8,983 square feet of research and development laboratory space in South San Francisco with total minimum lease payments of $0.6 million over an approximately two-year term. </t>
  </si>
  <si>
    <t>Net Loss per Share</t>
  </si>
  <si>
    <t>Earnings Per Share [Abstract]</t>
  </si>
  <si>
    <t>9.
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three and nine months ended September 30, 2016 and 2015, all potential common shares were determined to be anti-dilutive and were therefore excluded from the calculation of diluted net loss per share. The following table sets forth the computation of basic and diluted net loss per share of common stock during the three and nine months ended September 30, 2016 and 2015:
Three Months Ended September 30,
Nine Months Ended September 30,
2016
2015
2016
2015
(in thousands, except share and per share data)
Net loss
$
(15,369
)
$
(7,031
)
$
(39,992
)
$
(16,499
)
Weighted-average number of shares used in computing net loss per share
16,423,894
1,283,882
6,962,446
859,219
Net loss per share, basic and diluted
$
(0.94
)
$
(5.48
)
$
(5.74
)
$
(19.20
) The following
Nine Months Ended September 30,
2016
2015
Convertible preferred stock (on an as-if-converted basis)
-
13,820,301
Stock options to purchase common stock
2,506,208
2,303,862
Restricted stock subject to future vesting
-
95,595
2,506,208
16,219,758</t>
  </si>
  <si>
    <t>Related Party Transactions</t>
  </si>
  <si>
    <t>Related Party Transactions [Abstract]</t>
  </si>
  <si>
    <t xml:space="preserve">10. Related Party Transactions There were no related party transactions in the three months ended September 30, 2016 and 2015. Aggregate payments in connection with related party transactions totaled approximately $8,000 and $63,000 during the nine months ended September 30, 2016 and 2015, respectively, and consisted of cost reimbursements to certain investors. </t>
  </si>
  <si>
    <t>Summary of Significant Accounting Policies (Policies)</t>
  </si>
  <si>
    <t>Basis of Presentation</t>
  </si>
  <si>
    <t>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5 has been derived from audited financial statements at that date but does not include all of the information required by U.S. GAAP for complete financial statements. These unaudited interim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5 included in our audited financial statements filed in the Prospectus.</t>
  </si>
  <si>
    <t>Use of Estimates</t>
  </si>
  <si>
    <t xml:space="preserve">Use of Estimates The accompanying unaudited interim condensed </t>
  </si>
  <si>
    <t>Concentration of Risk</t>
  </si>
  <si>
    <t>Concentration of Risk As of September 30, 2016, the Company had collaborative research and development arrangements in place with the University of Florida and the University of Pennsylvania that included, among other services, the conduct of preclinical studies to support IND filings in Pompe Disease and Crigler-Najjar, respectively. If the Company were to experience any disruption in the ability of these parties to continue to provide services, the Company may experience significant delays in its product development timelines and may incur substantial costs to secure alternative sources for those services. Additionally, during the third quarter of 2016, the Company began operations at its manufacturing facility in South San Francisco, California.</t>
  </si>
  <si>
    <t>Recent Accounting Pronouncements</t>
  </si>
  <si>
    <t>Recent Accounting Pronouncements In August 2014, the FASB issued ASU No. 2014-15, Presentation of Financial Statements – Going Concern (Subtopic 205-40) – Disclosure of Uncertainties about an Entity’s Ability to Continue as a Going Concern (ASU 2014-15), which requires the Company’s management to evaluate whether there is substantial doubt about the Company’s ability to continue as a going concern. The pronouncement is effective for the annual period ending after December 15, 2016, and for annual periods and interim periods thereafter. Early adoption is permitted. The adoption of ASU 2014-15 is not expected to have a material effect on the Company’s financial statements and disclosures. In January 2016, the FASB issued ASU No. 2016-01, Financial Instruments - Overall (Subtopic 825- 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is January 1, 2018. The Company is currently evaluating the impact that the standard will have on its consolidated financial statements and related disclosures. In February 2016, the FASB issued ASU No. 2016-02, Leases (Topic 842). Under the new guidance, (with the exception of leases with terms of 12 months or less) at the commencement date, lessees will be required to recognize a lease liability and a right-of-use asset. Lessor accounting is largely unchanged, while lessees will no longer be provided with a source of off-balance sheet financing. Public business entities should apply the amendments in ASU 2016-02 for fiscal years beginning after December 15, 2018, including interim periods within those fiscal years (January 1, 2019, for the Company).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evaluating the impact that the standard will have on its consolidated financial statements and related disclosures. In March 2016, the FASB issued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ASU 2016-09 requires that all tax-related cash flows resulting from share-based payments, including the excess tax benefits related to the settlement of stock-based awards, be classified as cash flows from operating activities in the statement of cash flows. It also requires that cash paid by directly withholding shares for tax withholding purposes be classified as a financing activity in the statement of cash flows. ASU 2016-09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The Company is currently evaluating the impact that the standard will have on its consolidated financial statements and related disclosures. In August 2016, the FASB issued ASU 2016-15, Statement of Cash Flows (Topic 230): Classification of Certain Cash Receipts and Cash Payment</t>
  </si>
  <si>
    <t>Fair Value Measurements (Tables)</t>
  </si>
  <si>
    <t>Fair Value of Financial Assets</t>
  </si>
  <si>
    <t>Financial assets subject to fair value measurements on a recurring basis and the level of inputs used in such measurements are as follows (in thousands):
September 30, 2016
Fair Value Measurements Using
Total
Level 1
Level 2
Level 3
(in thousands)
Money market funds
$
14,192
$
14,192
$
-
$
-
Commercial paper
15,430
-
15,430
-
Corporate debt securities
10,868
-
10,868
-
U.S. government agency securities
10,013
-
10,013
-
Total financial assets
$
50,503
$
14,192
$
36,311
$
-
December 31, 2015
Fair Value Measurements Using
Total
Level 1
Level 2
Level 3
(in thousands)
Money market funds
$
19,787
$
19,787
$
-
$
-
Commercial paper
3,996
-
3,996
-
Corporate debt securities
16,540
-
16,540
-
U.S. government agency securities
4,014
-
4,014
-
Total financial assets
$
44,337
$
19,787
$
24,550
$
-</t>
  </si>
  <si>
    <t>Fair Value of Financial Liabilities</t>
  </si>
  <si>
    <t>The following
September 30, 2016
Fair Value Measurements Using
Total
Level 1
Level 2
Level 3
(in thousands)
Contingent acquisition consideration payable
$
4,574
$
-
$
-
$
4,574
Asset retirement obligation
704
-
-
704
Total financial liabilities
$
5,278
$
-
$
-
$
5,278
December 31, 2015
Fair Value Measurements Using
Total
Level 1
Level 2
Level 3
(in thousands)
Contingent acquisition consideration payable
$
4,278
$
-
$
-
$
4,278
Asset retirement obligation
136
-
-
136
Total financial liabilities
$
4,414
$
-
$
-
$
4,414</t>
  </si>
  <si>
    <t>Summary of Contingent Acquisition Consideration Payable Recorded as Non-Current Liabilities in Accompanying Consolidated Balance Sheets</t>
  </si>
  <si>
    <t>The following is a summary of the contingent acquisition consideration payable, recorded as a non-current liability in the accompanying consolidated balance sheets:
Amount
(in thousands)
Balance, December 31, 2015
$
4,278
Change in fair value of contingent acquisition consideration payable
296
Balance, September 30, 2016
$
4,574</t>
  </si>
  <si>
    <t>Asset Retirement Obligation Included in Facilities Lease Obligations in Accompanying Consolidated Balance Sheets</t>
  </si>
  <si>
    <t>The asset retirement obligation is included in facilities lease obligations in the accompanying consolidated balance sheets.
Amount
(in thousands)
Balance, December 31, 2015
$
136
Asset retirement obligation accretion expense
101
Addition of asset retirement obligation payable
467
Balance, September 30, 2016
$
704</t>
  </si>
  <si>
    <t>Balance Sheet Components (Tables)</t>
  </si>
  <si>
    <t>Balance Sheet Related Disclosures [Abstract]</t>
  </si>
  <si>
    <t>Property and Equipment, Net</t>
  </si>
  <si>
    <t>Property and equipment, net, consist of the following:
September 30,
December 31,
2016
2015
(in thousands)
Furniture and office equipment
$
584
$
168
Computer equipment
79
67
Software
154
87
Leasehold improvements
11,673
64
Laboratory equipment
2,888
723
Manufacturing equipment
4,498
-
Construction in progress
85
2,063
Total property and equipment
19,961
3,172
Less accumulated depreciation and amortization
(1,076
)
(204
)
Property and equipment, net
$
18,885
$
2,968</t>
  </si>
  <si>
    <t>Accrued Liabilities</t>
  </si>
  <si>
    <t>Accrued liabilities
September 30,
December 31,
2016
2015
(in thousands)
Accrued payroll and related expenses
$
2,491
$
1,152
Accrued research and development expenses
4,349
2,682
Accrued professional services
3
740
Other
269
223
Total accrued liabilities
$
7,112
$
4,797</t>
  </si>
  <si>
    <t>Facility Lease Obligations</t>
  </si>
  <si>
    <t>Facility
September 30, 2016
December 31, 2015
Long-term
Current
Total
Long-term
Current
Total
(in thousands)
Equipment purchase obligation
$
-
$
71
$
71
$
44
$
107
$
151
Asset retirement obligation
704
-
704
136
-
136
Deferred rent
1,707
236
1,943
339
30
369
$
2,411
$
307
$
2,718
$
519
$
137
$
656</t>
  </si>
  <si>
    <t>Stock Compensation (Tables)</t>
  </si>
  <si>
    <t>Share Based Compensation Arrangement By Share Based Payment Award [Line Items]</t>
  </si>
  <si>
    <t>Summary of Option Activity</t>
  </si>
  <si>
    <t>The following table summarizes option activity for the nine months ended September 30, 2016:
Shares Available for Grant
Number of Options Outstanding
Weighted- Average Exercise Price Per Option
Weighted- Average Remaining Contract Term (Years)
Aggregate Intrinsic Value
(in thousands)
Balance, December 31, 2015
751,661
2,303,862
$
3.60
9.2
$
13,593
Increase to authorized shares
1,500,000
-
Options granted
(564,627
)
564,627
$
10.58
Options exercised
-
(123,713
)
$
1.15
Options forfeited
238,038
(238,038
)
$
4.51
Options cancelled
530
(530
)
$
5.44
Balance, September 30, 2016
1,925,602
2,506,208
$
4.27
8.64
$
31,160
Exercisable, September 30, 2016
780,404
$
2.47
7.96
$
11,975
Vested and expected to vest, September 30, 2016
2,396,940
$
5.29
8.70
$
30,010</t>
  </si>
  <si>
    <t>Stock-based Compensation Expense by Category</t>
  </si>
  <si>
    <t>Stock-based compensation expense by category was as follows for the three and nine months ended September 30, 2016 and 2015:
Three Months Ended September 30,
Nine Months Ended September 30,
2016
2015
2016
2015
(in thousands)
Research and development
$
341
$
45
$
736
$
129
General and administrative
258
43
683
219
Total stock-based compensation expense
$
599
$
88
$
1,419
$
348
Employees
$
563
$
80
$
1,228
$
208
Non-employees
36
8
191
140
Total stock-based compensation expense
$
599
$
88
$
1,419
$
348</t>
  </si>
  <si>
    <t>Employee Stock Option</t>
  </si>
  <si>
    <t>Fair Value of Stock Options, Valuation Assumptions</t>
  </si>
  <si>
    <t xml:space="preserve">The fair value of stock options for employees was estimated using a Black-Scholes option pricing model with the following assumptions:
Three Months Ended September 30,
Nine Months Ended September 30,
2016
2015
2016
2015
Expected term (in years)
5.5-6.1
6.1
5.5-6.1
6.1
Expected volatility
68-70%
81
%
68-70%
81-85%
Risk-free interest rate
1.2-1.3%
1.8
%
1.2-1.5%
1.3-1.8%
Expected dividend yield
0
%
0
%
0
%
0
% </t>
  </si>
  <si>
    <t>Non Employee Stock Option</t>
  </si>
  <si>
    <t xml:space="preserve">The fair value of stock options for non-employees was estimated using a Black-Scholes option pricing model with the following assumptions:
Three Months Ended September 30,
Nine Months Ended September 30,
2016
2015
2016
2015
Expected term (in years)
7.2-9.6
8.0-9.7
7.2-10.0
8.0-10.0
Expected volatility
68-73%
69-72%
68-73%
69-72%
Risk-free interest rate
1.3-1.6%
1.9-2.3%
1.3-2.1%
1.6-2.3%
Expected dividend yield
0
%
0
%
0
%
0
% </t>
  </si>
  <si>
    <t>Net Loss per Share (Tables)</t>
  </si>
  <si>
    <t>Computation of Basic and Diluted Net Loss per Share of Common Stock</t>
  </si>
  <si>
    <t xml:space="preserve">The following table sets forth the computation of basic and diluted net loss per share of common stock during the three and nine months ended September 30, 2016 and 2015:
Three Months Ended September 30,
Nine Months Ended September 30,
2016
2015
2016
2015
(in thousands, except share and per share data)
Net loss
$
(15,369
)
$
(7,031
)
$
(39,992
)
$
(16,499
)
Weighted-average number of shares used in computing net loss per share
16,423,894
1,283,882
6,962,446
859,219
Net loss per share, basic and diluted
$
(0.94
)
$
(5.48
)
$
(5.74
)
$
(19.20
) </t>
  </si>
  <si>
    <t>Anti-Dilutive Common Stock Equivalents Excluded from Computation of Diluted Net Loss per Share</t>
  </si>
  <si>
    <t>The following
Nine Months Ended September 30,
2016
2015
Convertible preferred stock (on an as-if-converted basis)
-
13,820,301
Stock options to purchase common stock
2,506,208
2,303,862
Restricted stock subject to future vesting
-
95,595
2,506,208
16,219,758</t>
  </si>
  <si>
    <t>Organization and Basis of Presentation - Additional Information (Details) $ / shares in Units, $ in Thousands</t>
  </si>
  <si>
    <t>Aug. 23, 2016shares</t>
  </si>
  <si>
    <t>Jul. 25, 2016shares</t>
  </si>
  <si>
    <t>Jul. 19, 2016USD ($)$ / sharesshares</t>
  </si>
  <si>
    <t>Jul. 07, 2016</t>
  </si>
  <si>
    <t>Sep. 30, 2016USD ($)Segment</t>
  </si>
  <si>
    <t>Sep. 30, 2015USD ($)</t>
  </si>
  <si>
    <t>Dec. 31, 2015USD ($)</t>
  </si>
  <si>
    <t>Organization And Basis Of Presentation [Line Items]</t>
  </si>
  <si>
    <t>Number of operating business segment | Segment</t>
  </si>
  <si>
    <t>Proceeds from issuance of common stock net of underwriting discount, commission, and offering costs | $</t>
  </si>
  <si>
    <t>Description of reverse stock split</t>
  </si>
  <si>
    <t>In July 2016, the Company’s board of directors approved an amendment to the Company’s amended and restated certificate of incorporation to effect a reverse split of the Company’s issued and outstanding common stock and convertible preferred stock at a 2.22977-to-1 ratio, which was effected on July 7, 2016. The par value and authorized shares of common stock and convertible preferred stock were not adjusted as a result of the reverse split.</t>
  </si>
  <si>
    <t>Reverse stock split conversion ratio</t>
  </si>
  <si>
    <t>Accumulated deficit | $</t>
  </si>
  <si>
    <t>Common Stock</t>
  </si>
  <si>
    <t>Convertible preferred stock converted into common stock | shares</t>
  </si>
  <si>
    <t>Common Stock | Initial Public Offering</t>
  </si>
  <si>
    <t>Sale of stock, shares | shares</t>
  </si>
  <si>
    <t>Sale of stock price per share | $ / shares</t>
  </si>
  <si>
    <t>Common Stock | Underwriters' Option To Purchase</t>
  </si>
  <si>
    <t>Fair Value Measurements - Fair Value of Financial Assets (Details) - USD ($) $ in Thousands</t>
  </si>
  <si>
    <t>Fair Value Assets And Liabilities Measured On Recurring And Nonrecurring Basis [Line Items]</t>
  </si>
  <si>
    <t>Financial assets</t>
  </si>
  <si>
    <t>Fair Value Measurements Using Level 1</t>
  </si>
  <si>
    <t>Fair Value Measurements Using Level 2</t>
  </si>
  <si>
    <t>Money Market Funds</t>
  </si>
  <si>
    <t>Money Market Funds | Fair Value Measurements Using Level 1</t>
  </si>
  <si>
    <t>Commercial Paper</t>
  </si>
  <si>
    <t>Commercial Paper | Fair Value Measurements Using Level 2</t>
  </si>
  <si>
    <t>Corporate Debt Securities</t>
  </si>
  <si>
    <t>Corporate Debt Securities | Fair Value Measurements Using Level 2</t>
  </si>
  <si>
    <t>U.S. Government Agency Securities</t>
  </si>
  <si>
    <t>U.S. Government Agency Securities | Fair Value Measurements Using Level 2</t>
  </si>
  <si>
    <t>Fair Value Measurements - Additional Information (Details) - USD ($) $ in Millions</t>
  </si>
  <si>
    <t>Cash held in primary operating bank accounts</t>
  </si>
  <si>
    <t>Fair Value Measurements - Fair Value of Financial Liabilities (Details) - USD ($) $ in Thousands</t>
  </si>
  <si>
    <t>Financial liabilities</t>
  </si>
  <si>
    <t>Fair Value Measurements Using Level 3</t>
  </si>
  <si>
    <t>Contingent Acquisition Consideration Payable</t>
  </si>
  <si>
    <t>Contingent Acquisition Consideration Payable | Fair Value Measurements Using Level 3</t>
  </si>
  <si>
    <t>Asset Retirement Obligation</t>
  </si>
  <si>
    <t>Asset Retirement Obligation | Fair Value Measurements Using Level 3</t>
  </si>
  <si>
    <t>Fair Value Measurements - Summary of Contingent Acquisition Consideration Payable Recorded as Non-Current Liabilities in Accompanying Consolidated Balance Sheets (Details) - USD ($) $ in Thousands</t>
  </si>
  <si>
    <t>Business Combinations [Abstract]</t>
  </si>
  <si>
    <t>Beginning balance</t>
  </si>
  <si>
    <t>Change in fair value of contingent acquisition consideration payable</t>
  </si>
  <si>
    <t>Ending balance</t>
  </si>
  <si>
    <t>Fair Value Measurements - Asset Retirement Obligation Included in Facilities Lease Obligations in Accompanying Consolidated Balance Sheets (Details) - USD ($) $ in Thousands</t>
  </si>
  <si>
    <t>Asset Retirement Obligation Disclosure [Abstract]</t>
  </si>
  <si>
    <t>Asset retirement obligation accretion expense</t>
  </si>
  <si>
    <t>Addition of asset retirement obligation payable</t>
  </si>
  <si>
    <t>Balance Sheet Components - Property and Equipment, Net (Details) - USD ($) $ in Thousands</t>
  </si>
  <si>
    <t>Property Plant And Equipment [Line Items]</t>
  </si>
  <si>
    <t>Property and equipment</t>
  </si>
  <si>
    <t>Less accumulated depreciation and amortization</t>
  </si>
  <si>
    <t>Furniture and office equipment</t>
  </si>
  <si>
    <t>Computer equipment</t>
  </si>
  <si>
    <t>Software</t>
  </si>
  <si>
    <t>Leasehold improvements</t>
  </si>
  <si>
    <t>Laboratory equipment</t>
  </si>
  <si>
    <t>Manufacturing equipment</t>
  </si>
  <si>
    <t>Construction in progress</t>
  </si>
  <si>
    <t>Balance Sheet Components - Additional Information (Details) - USD ($)</t>
  </si>
  <si>
    <t>Property Plant And Equipment [Abstract]</t>
  </si>
  <si>
    <t>Depreciation expense</t>
  </si>
  <si>
    <t>Balance Sheet Components - Accrued Liabilities (Details) - USD ($) $ in Thousands</t>
  </si>
  <si>
    <t>Payables And Accruals [Abstract]</t>
  </si>
  <si>
    <t>Accrued payroll and related expenses</t>
  </si>
  <si>
    <t>Accrued research and development expenses</t>
  </si>
  <si>
    <t>Accrued professional services</t>
  </si>
  <si>
    <t>Other</t>
  </si>
  <si>
    <t>Total accrued liabilities</t>
  </si>
  <si>
    <t>Balance Sheet Components - Facility Lease Obligations (Details) - USD ($) $ in Thousands</t>
  </si>
  <si>
    <t>Equipment purchase obligation, long-term</t>
  </si>
  <si>
    <t>Asset retirement obligation, long-term</t>
  </si>
  <si>
    <t>Deferred rent, long-term</t>
  </si>
  <si>
    <t>Facility lease obligations, long-term</t>
  </si>
  <si>
    <t>Equipment purchase obligation, current</t>
  </si>
  <si>
    <t>Asset retirement obligation, current</t>
  </si>
  <si>
    <t>Deferred rent, current</t>
  </si>
  <si>
    <t>Facility lease obligations, current</t>
  </si>
  <si>
    <t>Equipment purchase obligation</t>
  </si>
  <si>
    <t>Asset retirement obligation</t>
  </si>
  <si>
    <t>Deferred rent</t>
  </si>
  <si>
    <t>License and Collaboration Agreements - Additional Information (Details) - USD ($) $ in Millions</t>
  </si>
  <si>
    <t>May 31, 2016</t>
  </si>
  <si>
    <t>The University of Pennsylvania Collaboration Agreement</t>
  </si>
  <si>
    <t>Collaborative Arrangements And Noncollaborative Arrangement Transactions [Line Items]</t>
  </si>
  <si>
    <t>Upfront fee of consideration for licensed rights</t>
  </si>
  <si>
    <t>License agreement terms</t>
  </si>
  <si>
    <t>The Company is obligated to pay the University of Pennsylvania (i) up to an aggregate of $6.0 million for preclinical development activities agreed upon by both parties, subject to adjustment based on the work plan, which amount includes the $4.5 million already paid, (ii) up to an aggregate of $13.7 million in development, regulatory and net sales milestone payments for the first licensed product; (iii) low to mid single-digit royalty percentages on tiered annual net sales of the licensed products sold by the Company, its affiliates or sublicensees and (iv) mid single-digit to low double-digit percentages of any sublicense fees the Company receives from third parties for the grant of sublicenses to any licensed patent rights.</t>
  </si>
  <si>
    <t>Development, regulatory and net sales milestone payments</t>
  </si>
  <si>
    <t>License agreement expiration terms</t>
  </si>
  <si>
    <t>The agreement will continue on a country-by-country basis and expire upon the later of the expiration of the last valid claim of the licensed patent rights that covers the exploitation of such licensed patent rights in such country, or ten years after first commercial sale of such licensed product in such country.</t>
  </si>
  <si>
    <t>License agreement expiration period</t>
  </si>
  <si>
    <t>10 years</t>
  </si>
  <si>
    <t>License agreement termination description</t>
  </si>
  <si>
    <t>The Company may terminate the agreement upon 60 days’ prior written notice.</t>
  </si>
  <si>
    <t>License agreement termination period</t>
  </si>
  <si>
    <t>60 years</t>
  </si>
  <si>
    <t>The University of Pennsylvania Collaboration Agreement | Maximum</t>
  </si>
  <si>
    <t>Preclinical development activities fees</t>
  </si>
  <si>
    <t>The University of Pennsylvania Collaboration Agreement | Research and Development Expense</t>
  </si>
  <si>
    <t>The University of Pennsylvania Collaboration Agreement | Research and Development Expense | REGENXBIO Inc.</t>
  </si>
  <si>
    <t>License fee</t>
  </si>
  <si>
    <t>Other Agreements | Maximum</t>
  </si>
  <si>
    <t>Aggregate contingent future development and commercialization milestones payment</t>
  </si>
  <si>
    <t>Percentage of royalty on product sales</t>
  </si>
  <si>
    <t>1.00%</t>
  </si>
  <si>
    <t>Other Agreements | Research and Development Expense</t>
  </si>
  <si>
    <t>Stock Compensation - Additional Information (Details)</t>
  </si>
  <si>
    <t>Jul. 19, 2016shares</t>
  </si>
  <si>
    <t>Jul. 18, 2016shares</t>
  </si>
  <si>
    <t>Sep. 30, 2016USD ($)$ / sharesshares</t>
  </si>
  <si>
    <t>Sep. 30, 2015$ / sharesshares</t>
  </si>
  <si>
    <t>Sep. 30, 2016USD ($)Employee$ / sharesshares</t>
  </si>
  <si>
    <t>Sep. 30, 2015USD ($)Employee$ / sharesshares</t>
  </si>
  <si>
    <t>Dec. 31, 2015shares</t>
  </si>
  <si>
    <t>Shares available for future grant</t>
  </si>
  <si>
    <t>Options exercised</t>
  </si>
  <si>
    <t>Intrinsic value of options exercised | $</t>
  </si>
  <si>
    <t>Number Of employees from which cash received on exercise date of stock options | Employee</t>
  </si>
  <si>
    <t>Number Of non-employees from which cash received on exercise date of stock options | Employee</t>
  </si>
  <si>
    <t>Options granted</t>
  </si>
  <si>
    <t>Options exercised, cash received | $</t>
  </si>
  <si>
    <t>Weighted average grant date fair value of options granted | $ / shares</t>
  </si>
  <si>
    <t>Unrecognized compensation expense related to unvested options, net of estimated forfeitures | $</t>
  </si>
  <si>
    <t>Estimated weighted average period</t>
  </si>
  <si>
    <t>2 years 10 months 10 days</t>
  </si>
  <si>
    <t>1 year 11 months 5 days</t>
  </si>
  <si>
    <t>2012 Equity Incentive Plan</t>
  </si>
  <si>
    <t>Shares reserved for issuance</t>
  </si>
  <si>
    <t>2012 Equity Incentive Plan | Minimum</t>
  </si>
  <si>
    <t>Percentage of voting rights owned by employees</t>
  </si>
  <si>
    <t>10.00%</t>
  </si>
  <si>
    <t>Percentage of exercise prices for incentive and non-statutory stock options expressed as fair market value of stock</t>
  </si>
  <si>
    <t>110.00%</t>
  </si>
  <si>
    <t>2012 Equity Incentive Plan | Maximum</t>
  </si>
  <si>
    <t>Options granted expiry term</t>
  </si>
  <si>
    <t>2016 Equity Incentive Plan</t>
  </si>
  <si>
    <t>Number of shares rolled out from old plan to new plan</t>
  </si>
  <si>
    <t>Number of shares will increase automatically through every year on specified date</t>
  </si>
  <si>
    <t>--01-01</t>
  </si>
  <si>
    <t>Number of shares automatically increase continuing through maximum period</t>
  </si>
  <si>
    <t>tenth calendar year</t>
  </si>
  <si>
    <t>Proportion of outstanding shares of common stock</t>
  </si>
  <si>
    <t>5.00%</t>
  </si>
  <si>
    <t>2016 Equity Incentive Plan | Minimum</t>
  </si>
  <si>
    <t>Options vested expiry term</t>
  </si>
  <si>
    <t>4 years</t>
  </si>
  <si>
    <t>2016 Equity Incentive Plan | Maximum</t>
  </si>
  <si>
    <t>2016 Employee Stock Purchase Plan</t>
  </si>
  <si>
    <t>first ten calendar years</t>
  </si>
  <si>
    <t>Stock Compensation - Summary of Option Activity (Details) - USD ($) $ / shares in Units, $ in Thousands</t>
  </si>
  <si>
    <t>12 Months Ended</t>
  </si>
  <si>
    <t>Shares Available for Grant, Beginning Balance</t>
  </si>
  <si>
    <t>Shares Available for Grant, Increase to Authorized Shares</t>
  </si>
  <si>
    <t>Shares Available for Grant, Options granted</t>
  </si>
  <si>
    <t>Shares Available for Grant, Options forfeited</t>
  </si>
  <si>
    <t>Shares Available for Grant, Options cancelled</t>
  </si>
  <si>
    <t>Share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Options cancelled</t>
  </si>
  <si>
    <t>Number of Options Outstanding, Ending Balance</t>
  </si>
  <si>
    <t>Number of Options Outstanding, Exercisable</t>
  </si>
  <si>
    <t>Number of Options Outstanding, Vested and expected to vest</t>
  </si>
  <si>
    <t>Weighted-Average Exercise Price Per Option, Beginning Balance</t>
  </si>
  <si>
    <t>Weighted Average Exercise Price Per Option, Options granted</t>
  </si>
  <si>
    <t>Weighted-Average Exercise Price Per Option, Options exercised</t>
  </si>
  <si>
    <t>Weighted-Average Exercise Price Per Option, Options forfeited</t>
  </si>
  <si>
    <t>Weighted-Average Exercise Price Per Option, Options cancelled</t>
  </si>
  <si>
    <t>Weighted-Average Exercise Price Per Option Ending Balance</t>
  </si>
  <si>
    <t>Weighted-Average Exercise Price Per Option, Exercisable</t>
  </si>
  <si>
    <t>Weighted-Average Exercise Price Per Options, Vested and expected to vest</t>
  </si>
  <si>
    <t>Weighted-Average Remaining Contact Term (Years)</t>
  </si>
  <si>
    <t>8 years 7 months 21 days</t>
  </si>
  <si>
    <t>9 years 2 months 12 days</t>
  </si>
  <si>
    <t>Weighted-Average Remaining Contact Term (Years), Exercisable</t>
  </si>
  <si>
    <t>7 years 11 months 16 days</t>
  </si>
  <si>
    <t>Weighted-Average Remaining Contact Term (Years), Vested and expected to vest</t>
  </si>
  <si>
    <t>8 years 8 months 12 days</t>
  </si>
  <si>
    <t>Aggregate Intrinsic Value, Balance</t>
  </si>
  <si>
    <t>Aggregate Intrinsic Value, Exercisable</t>
  </si>
  <si>
    <t>Aggregate Intrinsic Value, Vested and expected to vest</t>
  </si>
  <si>
    <t>Stock Compensation - Stock-based Compensation Expense by Category (Details) - USD ($) $ in Thousands</t>
  </si>
  <si>
    <t>Employee Service Share Based Compensation Allocation Of Recognized Period Costs [Line Items]</t>
  </si>
  <si>
    <t>Stock-based compensation expense</t>
  </si>
  <si>
    <t>Non-employees Stock Option</t>
  </si>
  <si>
    <t>Stock Compensation - Fair Value of Stock Options, Valuation Assumptions (Details)</t>
  </si>
  <si>
    <t>Expected term (in years)</t>
  </si>
  <si>
    <t>6 years 1 month 6 days</t>
  </si>
  <si>
    <t>Expected volatility</t>
  </si>
  <si>
    <t>81.00%</t>
  </si>
  <si>
    <t>Expected volatility, minimum</t>
  </si>
  <si>
    <t>68.00%</t>
  </si>
  <si>
    <t>Expected volatility, maximum</t>
  </si>
  <si>
    <t>70.00%</t>
  </si>
  <si>
    <t>85.00%</t>
  </si>
  <si>
    <t>Risk-free interest rate</t>
  </si>
  <si>
    <t>1.80%</t>
  </si>
  <si>
    <t>Risk-free interest rate, minimum</t>
  </si>
  <si>
    <t>1.20%</t>
  </si>
  <si>
    <t>1.30%</t>
  </si>
  <si>
    <t>Risk-free interest rate, maximum</t>
  </si>
  <si>
    <t>1.50%</t>
  </si>
  <si>
    <t>Expected dividend yield</t>
  </si>
  <si>
    <t>0.00%</t>
  </si>
  <si>
    <t>Employee Stock Option | Minimum</t>
  </si>
  <si>
    <t>5 years 6 months</t>
  </si>
  <si>
    <t>Employee Stock Option | Maximum</t>
  </si>
  <si>
    <t>69.00%</t>
  </si>
  <si>
    <t>73.00%</t>
  </si>
  <si>
    <t>72.00%</t>
  </si>
  <si>
    <t>1.90%</t>
  </si>
  <si>
    <t>1.60%</t>
  </si>
  <si>
    <t>2.30%</t>
  </si>
  <si>
    <t>2.10%</t>
  </si>
  <si>
    <t>Non Employee Stock Option | Minimum</t>
  </si>
  <si>
    <t>7 years 2 months 12 days</t>
  </si>
  <si>
    <t>8 years</t>
  </si>
  <si>
    <t>Non Employee Stock Option | Maximum</t>
  </si>
  <si>
    <t>9 years 7 months 6 days</t>
  </si>
  <si>
    <t>9 years 8 months 12 days</t>
  </si>
  <si>
    <t>Income taxes - Additional Information (Detail) - USD ($)</t>
  </si>
  <si>
    <t>Federal income tax provision (benefit)</t>
  </si>
  <si>
    <t>State income tax provision (benefit)</t>
  </si>
  <si>
    <t>Commitments and Contingencies - Additional Information (Details) $ in Millions</t>
  </si>
  <si>
    <t>1 Months Ended</t>
  </si>
  <si>
    <t>Apr. 30, 2016USD ($)ft²</t>
  </si>
  <si>
    <t>Nov. 30, 2015USD ($)ft²</t>
  </si>
  <si>
    <t>Jul. 31, 2015USD ($)ft²</t>
  </si>
  <si>
    <t>Manufacturing Space</t>
  </si>
  <si>
    <t>Commitments And Contingencies Disclosure [Line Items]</t>
  </si>
  <si>
    <t>Area of leased space</t>
  </si>
  <si>
    <t>Lease expiration period</t>
  </si>
  <si>
    <t>2017-05</t>
  </si>
  <si>
    <t>Lease payments due minimum amount | $</t>
  </si>
  <si>
    <t>Lease period</t>
  </si>
  <si>
    <t>Additional area of leased space</t>
  </si>
  <si>
    <t>Research and Development Laboratory Space | TerraVia, Inc.</t>
  </si>
  <si>
    <t>2 years</t>
  </si>
  <si>
    <t>Net Loss per Share - Computation of Basic and Diluted Net Loss Per Share of Common Stock (Details) - USD ($) $ / shares in Units, $ in Thousands</t>
  </si>
  <si>
    <t>Weighted-average number of shares used in computing net loss per share</t>
  </si>
  <si>
    <t>Net Loss per Share - Anti-Dilutive Common Stock Equivalents Excluded from Computation of Diluted Net Loss Per Share (Details) - shares</t>
  </si>
  <si>
    <t>Earnings Per Share Basic [Line Items]</t>
  </si>
  <si>
    <t>Anti-dilutive common stock equivalents excluded from computation of diluted net loss per share</t>
  </si>
  <si>
    <t>Convertible Preferred Stock (on an as-if-converted basis)</t>
  </si>
  <si>
    <t>Stock Options to Purchase Common Stock</t>
  </si>
  <si>
    <t>Restricted Stock Subject to Future Vesting</t>
  </si>
  <si>
    <t>Related Party Transactions - Additional Information (Detail) - USD ($)</t>
  </si>
  <si>
    <t>Aggregate payments in connection with related party transaction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_);_(&quot;$ &quot;(#,##0.0000)" numFmtId="167"/>
    <numFmt formatCode="_(&quot;$ &quot;#,##0.00_);_(&quot;$ &quot;(#,##0.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28738</v>
      </c>
    </row>
    <row r="12" spans="1:3">
      <c t="s" r="A12" s="4">
        <v>19</v>
      </c>
      <c t="s" r="B12" s="4">
        <v>20</v>
      </c>
    </row>
    <row r="13" spans="1:3">
      <c t="s" r="A13" s="4">
        <v>21</v>
      </c>
      <c t="s" r="B13" s="4">
        <v>22</v>
      </c>
    </row>
    <row r="14" spans="1:3">
      <c t="s" r="A14" s="4">
        <v>23</v>
      </c>
      <c t="n" r="C14" s="6">
        <v>21725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29</v>
      </c>
      <c t="s" r="B1" s="2">
        <v>1</v>
      </c>
    </row>
    <row r="2" spans="1:2">
      <c t="s" r="B2" s="2">
        <v>2</v>
      </c>
    </row>
    <row r="3" spans="1:2">
      <c t="s" r="A3" s="3">
        <v>118</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3">
        <v>121</v>
      </c>
    </row>
    <row r="4" spans="1:2">
      <c t="s" r="A4" s="4">
        <v>147</v>
      </c>
      <c t="s" r="B4" s="4">
        <v>148</v>
      </c>
    </row>
    <row r="5" spans="1:2">
      <c t="s" r="A5" s="4">
        <v>149</v>
      </c>
      <c t="s" r="B5" s="4">
        <v>150</v>
      </c>
    </row>
    <row r="6" spans="1:2">
      <c t="s" r="A6" s="4">
        <v>151</v>
      </c>
      <c t="s" r="B6" s="4">
        <v>152</v>
      </c>
    </row>
    <row r="7" spans="1:2">
      <c t="s" r="A7" s="4">
        <v>153</v>
      </c>
      <c t="s" r="B7"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24</v>
      </c>
    </row>
    <row r="4" spans="1:2">
      <c t="s" r="A4" s="4">
        <v>156</v>
      </c>
      <c t="s" r="B4" s="4">
        <v>157</v>
      </c>
    </row>
    <row r="5" spans="1:2">
      <c t="s" r="A5" s="4">
        <v>158</v>
      </c>
      <c t="s" r="B5" s="4">
        <v>159</v>
      </c>
    </row>
    <row r="6" spans="1:2">
      <c t="s" r="A6" s="4">
        <v>160</v>
      </c>
      <c t="s" r="B6" s="4">
        <v>161</v>
      </c>
    </row>
    <row r="7" spans="1:2">
      <c t="s" r="A7" s="4">
        <v>162</v>
      </c>
      <c t="s" r="B7"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64</v>
      </c>
      <c t="s" r="B1" s="2">
        <v>1</v>
      </c>
    </row>
    <row r="2" spans="1:2">
      <c t="s" r="B2" s="2">
        <v>2</v>
      </c>
    </row>
    <row r="3" spans="1:2">
      <c t="s" r="A3" s="3">
        <v>165</v>
      </c>
    </row>
    <row r="4" spans="1:2">
      <c t="s" r="A4" s="4">
        <v>166</v>
      </c>
      <c t="s" r="B4" s="4">
        <v>167</v>
      </c>
    </row>
    <row r="5" spans="1:2">
      <c t="s" r="A5" s="4">
        <v>168</v>
      </c>
      <c t="s" r="B5" s="4">
        <v>169</v>
      </c>
    </row>
    <row r="6" spans="1:2">
      <c t="s" r="A6" s="4">
        <v>170</v>
      </c>
      <c t="s" r="B6"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row r="6" spans="1:2">
      <c t="s" r="A6" s="4">
        <v>178</v>
      </c>
    </row>
    <row r="7" spans="1:2">
      <c t="s" r="A7" s="3">
        <v>173</v>
      </c>
    </row>
    <row r="8" spans="1:2">
      <c t="s" r="A8" s="4">
        <v>179</v>
      </c>
      <c t="s" r="B8" s="4">
        <v>180</v>
      </c>
    </row>
    <row r="9" spans="1:2">
      <c t="s" r="A9" s="4">
        <v>181</v>
      </c>
    </row>
    <row r="10" spans="1:2">
      <c t="s" r="A10" s="3">
        <v>173</v>
      </c>
    </row>
    <row r="11" spans="1:2">
      <c t="s" r="A11" s="4">
        <v>179</v>
      </c>
      <c t="s" r="B11"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87067</v>
      </c>
      <c t="n" r="C3" s="7">
        <v>72058</v>
      </c>
    </row>
    <row r="4" spans="1:3">
      <c t="s" r="A4" s="4">
        <v>28</v>
      </c>
      <c t="n" r="B4" s="6">
        <v>32113</v>
      </c>
      <c t="n" r="C4" s="6">
        <v>23169</v>
      </c>
    </row>
    <row r="5" spans="1:3">
      <c t="s" r="A5" s="4">
        <v>29</v>
      </c>
      <c t="n" r="B5" s="6">
        <v>1242</v>
      </c>
      <c t="n" r="C5" s="6">
        <v>730</v>
      </c>
    </row>
    <row r="6" spans="1:3">
      <c t="s" r="A6" s="4">
        <v>30</v>
      </c>
      <c t="n" r="B6" s="6">
        <v>4846</v>
      </c>
      <c t="n" r="C6" s="6">
        <v>3682</v>
      </c>
    </row>
    <row r="7" spans="1:3">
      <c t="s" r="A7" s="4">
        <v>31</v>
      </c>
      <c t="n" r="B7" s="6">
        <v>125268</v>
      </c>
      <c t="n" r="C7" s="6">
        <v>99639</v>
      </c>
    </row>
    <row r="8" spans="1:3">
      <c t="s" r="A8" s="4">
        <v>32</v>
      </c>
      <c t="n" r="B8" s="6">
        <v>2930</v>
      </c>
      <c t="n" r="C8" s="6">
        <v>2930</v>
      </c>
    </row>
    <row r="9" spans="1:3">
      <c t="s" r="A9" s="4">
        <v>33</v>
      </c>
      <c t="n" r="B9" s="6">
        <v>18885</v>
      </c>
      <c t="n" r="C9" s="6">
        <v>2968</v>
      </c>
    </row>
    <row r="10" spans="1:3">
      <c t="s" r="A10" s="4">
        <v>34</v>
      </c>
      <c t="n" r="B10" s="6">
        <v>3631</v>
      </c>
      <c t="n" r="C10" s="6">
        <v>3631</v>
      </c>
    </row>
    <row r="11" spans="1:3">
      <c t="s" r="A11" s="4">
        <v>35</v>
      </c>
      <c t="n" r="B11" s="6">
        <v>8000</v>
      </c>
      <c t="n" r="C11" s="6">
        <v>8000</v>
      </c>
    </row>
    <row r="12" spans="1:3">
      <c t="s" r="A12" s="4">
        <v>36</v>
      </c>
      <c t="n" r="B12" s="6">
        <v>36</v>
      </c>
      <c t="n" r="C12" s="6">
        <v>301</v>
      </c>
    </row>
    <row r="13" spans="1:3">
      <c t="s" r="A13" s="4">
        <v>37</v>
      </c>
      <c t="n" r="B13" s="6">
        <v>158750</v>
      </c>
      <c t="n" r="C13" s="6">
        <v>117469</v>
      </c>
    </row>
    <row r="14" spans="1:3">
      <c t="s" r="A14" s="3">
        <v>38</v>
      </c>
    </row>
    <row r="15" spans="1:3">
      <c t="s" r="A15" s="4">
        <v>39</v>
      </c>
      <c t="n" r="B15" s="6">
        <v>2725</v>
      </c>
      <c t="n" r="C15" s="6">
        <v>2789</v>
      </c>
    </row>
    <row r="16" spans="1:3">
      <c t="s" r="A16" s="4">
        <v>40</v>
      </c>
      <c t="n" r="B16" s="6">
        <v>7112</v>
      </c>
      <c t="n" r="C16" s="6">
        <v>4797</v>
      </c>
    </row>
    <row r="17" spans="1:3">
      <c t="s" r="A17" s="4">
        <v>41</v>
      </c>
      <c t="n" r="B17" s="6">
        <v>307</v>
      </c>
      <c t="n" r="C17" s="6">
        <v>137</v>
      </c>
    </row>
    <row r="18" spans="1:3">
      <c t="s" r="A18" s="4">
        <v>42</v>
      </c>
      <c t="n" r="B18" s="6">
        <v>10144</v>
      </c>
      <c t="n" r="C18" s="6">
        <v>7723</v>
      </c>
    </row>
    <row r="19" spans="1:3">
      <c t="s" r="A19" s="4">
        <v>41</v>
      </c>
      <c t="n" r="B19" s="6">
        <v>2411</v>
      </c>
      <c t="n" r="C19" s="6">
        <v>519</v>
      </c>
    </row>
    <row r="20" spans="1:3">
      <c t="s" r="A20" s="4">
        <v>43</v>
      </c>
      <c t="n" r="B20" s="6">
        <v>4574</v>
      </c>
      <c t="n" r="C20" s="6">
        <v>4278</v>
      </c>
    </row>
    <row r="21" spans="1:3">
      <c t="s" r="A21" s="4">
        <v>44</v>
      </c>
      <c t="n" r="B21" s="6">
        <v>3260</v>
      </c>
      <c t="n" r="C21" s="6">
        <v>3260</v>
      </c>
    </row>
    <row r="22" spans="1:3">
      <c t="s" r="A22" s="4">
        <v>45</v>
      </c>
      <c t="n" r="B22" s="6">
        <v>20389</v>
      </c>
      <c t="n" r="C22" s="6">
        <v>15780</v>
      </c>
    </row>
    <row r="23" spans="1:3">
      <c t="s" r="A23" s="3">
        <v>46</v>
      </c>
    </row>
    <row r="24" spans="1:3">
      <c t="s" r="A24" s="4">
        <v>47</v>
      </c>
      <c t="s" r="B24" s="4">
        <v>48</v>
      </c>
      <c t="s" r="C24" s="4">
        <v>48</v>
      </c>
    </row>
    <row r="25" spans="1:3">
      <c t="s" r="A25" s="4">
        <v>49</v>
      </c>
      <c t="n" r="B25" s="6">
        <v>219098</v>
      </c>
      <c t="n" r="C25" s="6">
        <v>6692</v>
      </c>
    </row>
    <row r="26" spans="1:3">
      <c t="s" r="A26" s="4">
        <v>50</v>
      </c>
      <c t="n" r="B26" s="6">
        <v>-80735</v>
      </c>
      <c t="n" r="C26" s="6">
        <v>-40743</v>
      </c>
    </row>
    <row r="27" spans="1:3">
      <c t="s" r="A27" s="4">
        <v>51</v>
      </c>
      <c t="n" r="B27" s="6">
        <v>-2</v>
      </c>
      <c t="n" r="C27" s="6">
        <v>-10</v>
      </c>
    </row>
    <row r="28" spans="1:3">
      <c t="s" r="A28" s="4">
        <v>52</v>
      </c>
      <c t="n" r="B28" s="6">
        <v>138361</v>
      </c>
      <c t="n" r="C28" s="6">
        <v>101689</v>
      </c>
    </row>
    <row r="29" spans="1:3">
      <c t="s" r="A29" s="4">
        <v>53</v>
      </c>
      <c t="n" r="B29" s="7">
        <v>158750</v>
      </c>
      <c t="n" r="C29" s="6">
        <v>117469</v>
      </c>
    </row>
    <row r="30" spans="1:3">
      <c t="s" r="A30" s="4">
        <v>54</v>
      </c>
    </row>
    <row r="31" spans="1:3">
      <c t="s" r="A31" s="3">
        <v>46</v>
      </c>
    </row>
    <row r="32" spans="1:3">
      <c t="s" r="A32" s="4">
        <v>47</v>
      </c>
      <c t="n" r="C32" s="6">
        <v>1378</v>
      </c>
    </row>
    <row r="33" spans="1:3">
      <c t="s" r="A33" s="4">
        <v>55</v>
      </c>
    </row>
    <row r="34" spans="1:3">
      <c t="s" r="A34" s="3">
        <v>46</v>
      </c>
    </row>
    <row r="35" spans="1:3">
      <c t="s" r="A35" s="4">
        <v>47</v>
      </c>
      <c t="n" r="C35" s="6">
        <v>28757</v>
      </c>
    </row>
    <row r="36" spans="1:3">
      <c t="s" r="A36" s="4">
        <v>56</v>
      </c>
    </row>
    <row r="37" spans="1:3">
      <c t="s" r="A37" s="3">
        <v>46</v>
      </c>
    </row>
    <row r="38" spans="1:3">
      <c t="s" r="A38" s="4">
        <v>47</v>
      </c>
      <c t="n" r="C38" s="6">
        <v>42835</v>
      </c>
    </row>
    <row r="39" spans="1:3">
      <c t="s" r="A39" s="4">
        <v>57</v>
      </c>
    </row>
    <row r="40" spans="1:3">
      <c t="s" r="A40" s="3">
        <v>46</v>
      </c>
    </row>
    <row r="41" spans="1:3">
      <c t="s" r="A41" s="4">
        <v>47</v>
      </c>
      <c t="n" r="C41" s="7">
        <v>62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41</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14"/>
    <col customWidth="1" max="6" min="6" width="80"/>
    <col customWidth="1" max="7" min="7" width="21"/>
    <col customWidth="1" max="8" min="8" width="21"/>
  </cols>
  <sheetData>
    <row r="1" spans="1:8">
      <c t="s" r="A1" s="1">
        <v>188</v>
      </c>
      <c t="s" r="B1" s="2">
        <v>189</v>
      </c>
      <c t="s" r="C1" s="2">
        <v>190</v>
      </c>
      <c t="s" r="D1" s="2">
        <v>191</v>
      </c>
      <c t="s" r="E1" s="2">
        <v>192</v>
      </c>
      <c t="s" r="F1" s="2">
        <v>193</v>
      </c>
      <c t="s" r="G1" s="2">
        <v>194</v>
      </c>
      <c t="s" r="H1" s="2">
        <v>195</v>
      </c>
    </row>
    <row r="2" spans="1:8">
      <c t="s" r="A2" s="3">
        <v>196</v>
      </c>
    </row>
    <row r="3" spans="1:8">
      <c t="s" r="A3" s="4">
        <v>197</v>
      </c>
      <c t="n" r="F3" s="6">
        <v>1</v>
      </c>
    </row>
    <row r="4" spans="1:8">
      <c t="s" r="A4" s="4">
        <v>198</v>
      </c>
      <c t="n" r="F4" s="7">
        <v>75208</v>
      </c>
      <c t="n" r="G4" s="7">
        <v>0</v>
      </c>
    </row>
    <row r="5" spans="1:8">
      <c t="s" r="A5" s="4">
        <v>199</v>
      </c>
      <c t="s" r="F5" s="4">
        <v>200</v>
      </c>
    </row>
    <row r="6" spans="1:8">
      <c t="s" r="A6" s="4">
        <v>201</v>
      </c>
      <c t="n" r="E6" s="11">
        <v>2.22977</v>
      </c>
    </row>
    <row r="7" spans="1:8">
      <c t="s" r="A7" s="4">
        <v>202</v>
      </c>
      <c t="n" r="F7" s="7">
        <v>-80735</v>
      </c>
      <c t="n" r="H7" s="7">
        <v>-40743</v>
      </c>
    </row>
    <row r="8" spans="1:8">
      <c t="s" r="A8" s="4">
        <v>203</v>
      </c>
    </row>
    <row r="9" spans="1:8">
      <c t="s" r="A9" s="3">
        <v>196</v>
      </c>
    </row>
    <row r="10" spans="1:8">
      <c t="s" r="A10" s="4">
        <v>198</v>
      </c>
      <c t="n" r="D10" s="7">
        <v>75200</v>
      </c>
    </row>
    <row r="11" spans="1:8">
      <c t="s" r="A11" s="4">
        <v>204</v>
      </c>
      <c t="n" r="C11" s="6">
        <v>13820301</v>
      </c>
    </row>
    <row r="12" spans="1:8">
      <c t="s" r="A12" s="4">
        <v>205</v>
      </c>
    </row>
    <row r="13" spans="1:8">
      <c t="s" r="A13" s="3">
        <v>196</v>
      </c>
    </row>
    <row r="14" spans="1:8">
      <c t="s" r="A14" s="4">
        <v>206</v>
      </c>
      <c t="n" r="C14" s="6">
        <v>5000000</v>
      </c>
      <c t="n" r="D14" s="6">
        <v>5675000</v>
      </c>
    </row>
    <row r="15" spans="1:8">
      <c t="s" r="A15" s="4">
        <v>207</v>
      </c>
      <c t="n" r="D15" s="7">
        <v>15</v>
      </c>
    </row>
    <row r="16" spans="1:8">
      <c t="s" r="A16" s="4">
        <v>208</v>
      </c>
    </row>
    <row r="17" spans="1:8">
      <c t="s" r="A17" s="3">
        <v>196</v>
      </c>
    </row>
    <row r="18" spans="1:8">
      <c t="s" r="A18" s="4">
        <v>206</v>
      </c>
      <c t="n" r="B18" s="6">
        <v>67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9</v>
      </c>
      <c t="s" r="B1" s="2">
        <v>2</v>
      </c>
      <c t="s" r="C1" s="2">
        <v>25</v>
      </c>
    </row>
    <row r="2" spans="1:3">
      <c t="s" r="A2" s="3">
        <v>210</v>
      </c>
    </row>
    <row r="3" spans="1:3">
      <c t="s" r="A3" s="4">
        <v>211</v>
      </c>
      <c t="n" r="B3" s="7">
        <v>50503</v>
      </c>
      <c t="n" r="C3" s="7">
        <v>44337</v>
      </c>
    </row>
    <row r="4" spans="1:3">
      <c t="s" r="A4" s="4">
        <v>212</v>
      </c>
    </row>
    <row r="5" spans="1:3">
      <c t="s" r="A5" s="3">
        <v>210</v>
      </c>
    </row>
    <row r="6" spans="1:3">
      <c t="s" r="A6" s="4">
        <v>211</v>
      </c>
      <c t="n" r="B6" s="6">
        <v>14192</v>
      </c>
      <c t="n" r="C6" s="6">
        <v>19787</v>
      </c>
    </row>
    <row r="7" spans="1:3">
      <c t="s" r="A7" s="4">
        <v>213</v>
      </c>
    </row>
    <row r="8" spans="1:3">
      <c t="s" r="A8" s="3">
        <v>210</v>
      </c>
    </row>
    <row r="9" spans="1:3">
      <c t="s" r="A9" s="4">
        <v>211</v>
      </c>
      <c t="n" r="B9" s="6">
        <v>36311</v>
      </c>
      <c t="n" r="C9" s="6">
        <v>24550</v>
      </c>
    </row>
    <row r="10" spans="1:3">
      <c t="s" r="A10" s="4">
        <v>214</v>
      </c>
    </row>
    <row r="11" spans="1:3">
      <c t="s" r="A11" s="3">
        <v>210</v>
      </c>
    </row>
    <row r="12" spans="1:3">
      <c t="s" r="A12" s="4">
        <v>211</v>
      </c>
      <c t="n" r="B12" s="6">
        <v>14192</v>
      </c>
      <c t="n" r="C12" s="6">
        <v>19787</v>
      </c>
    </row>
    <row r="13" spans="1:3">
      <c t="s" r="A13" s="4">
        <v>215</v>
      </c>
    </row>
    <row r="14" spans="1:3">
      <c t="s" r="A14" s="3">
        <v>210</v>
      </c>
    </row>
    <row r="15" spans="1:3">
      <c t="s" r="A15" s="4">
        <v>211</v>
      </c>
      <c t="n" r="B15" s="6">
        <v>14192</v>
      </c>
      <c t="n" r="C15" s="6">
        <v>19787</v>
      </c>
    </row>
    <row r="16" spans="1:3">
      <c t="s" r="A16" s="4">
        <v>216</v>
      </c>
    </row>
    <row r="17" spans="1:3">
      <c t="s" r="A17" s="3">
        <v>210</v>
      </c>
    </row>
    <row r="18" spans="1:3">
      <c t="s" r="A18" s="4">
        <v>211</v>
      </c>
      <c t="n" r="B18" s="6">
        <v>15430</v>
      </c>
      <c t="n" r="C18" s="6">
        <v>3996</v>
      </c>
    </row>
    <row r="19" spans="1:3">
      <c t="s" r="A19" s="4">
        <v>217</v>
      </c>
    </row>
    <row r="20" spans="1:3">
      <c t="s" r="A20" s="3">
        <v>210</v>
      </c>
    </row>
    <row r="21" spans="1:3">
      <c t="s" r="A21" s="4">
        <v>211</v>
      </c>
      <c t="n" r="B21" s="6">
        <v>15430</v>
      </c>
      <c t="n" r="C21" s="6">
        <v>3996</v>
      </c>
    </row>
    <row r="22" spans="1:3">
      <c t="s" r="A22" s="4">
        <v>218</v>
      </c>
    </row>
    <row r="23" spans="1:3">
      <c t="s" r="A23" s="3">
        <v>210</v>
      </c>
    </row>
    <row r="24" spans="1:3">
      <c t="s" r="A24" s="4">
        <v>211</v>
      </c>
      <c t="n" r="B24" s="6">
        <v>10868</v>
      </c>
      <c t="n" r="C24" s="6">
        <v>16540</v>
      </c>
    </row>
    <row r="25" spans="1:3">
      <c t="s" r="A25" s="4">
        <v>219</v>
      </c>
    </row>
    <row r="26" spans="1:3">
      <c t="s" r="A26" s="3">
        <v>210</v>
      </c>
    </row>
    <row r="27" spans="1:3">
      <c t="s" r="A27" s="4">
        <v>211</v>
      </c>
      <c t="n" r="B27" s="6">
        <v>10868</v>
      </c>
      <c t="n" r="C27" s="6">
        <v>16540</v>
      </c>
    </row>
    <row r="28" spans="1:3">
      <c t="s" r="A28" s="4">
        <v>220</v>
      </c>
    </row>
    <row r="29" spans="1:3">
      <c t="s" r="A29" s="3">
        <v>210</v>
      </c>
    </row>
    <row r="30" spans="1:3">
      <c t="s" r="A30" s="4">
        <v>211</v>
      </c>
      <c t="n" r="B30" s="6">
        <v>10013</v>
      </c>
      <c t="n" r="C30" s="6">
        <v>4014</v>
      </c>
    </row>
    <row r="31" spans="1:3">
      <c t="s" r="A31" s="4">
        <v>221</v>
      </c>
    </row>
    <row r="32" spans="1:3">
      <c t="s" r="A32" s="3">
        <v>210</v>
      </c>
    </row>
    <row r="33" spans="1:3">
      <c t="s" r="A33" s="4">
        <v>211</v>
      </c>
      <c t="n" r="B33" s="7">
        <v>10013</v>
      </c>
      <c t="n" r="C33" s="7">
        <v>40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2</v>
      </c>
      <c t="s" r="B1" s="2">
        <v>2</v>
      </c>
      <c t="s" r="C1" s="2">
        <v>25</v>
      </c>
    </row>
    <row r="2" spans="1:3">
      <c t="s" r="A2" s="3">
        <v>124</v>
      </c>
    </row>
    <row r="3" spans="1:3">
      <c t="s" r="A3" s="4">
        <v>223</v>
      </c>
      <c t="n" r="B3" s="12">
        <v>68.7</v>
      </c>
      <c t="n" r="C3" s="12">
        <v>5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v>
      </c>
      <c t="s" r="B1" s="2">
        <v>2</v>
      </c>
      <c t="s" r="C1" s="2">
        <v>25</v>
      </c>
    </row>
    <row r="2" spans="1:3">
      <c t="s" r="A2" s="3">
        <v>210</v>
      </c>
    </row>
    <row r="3" spans="1:3">
      <c t="s" r="A3" s="4">
        <v>225</v>
      </c>
      <c t="n" r="B3" s="7">
        <v>5278</v>
      </c>
      <c t="n" r="C3" s="7">
        <v>4414</v>
      </c>
    </row>
    <row r="4" spans="1:3">
      <c t="s" r="A4" s="4">
        <v>226</v>
      </c>
    </row>
    <row r="5" spans="1:3">
      <c t="s" r="A5" s="3">
        <v>210</v>
      </c>
    </row>
    <row r="6" spans="1:3">
      <c t="s" r="A6" s="4">
        <v>225</v>
      </c>
      <c t="n" r="B6" s="6">
        <v>5278</v>
      </c>
      <c t="n" r="C6" s="6">
        <v>4414</v>
      </c>
    </row>
    <row r="7" spans="1:3">
      <c t="s" r="A7" s="4">
        <v>227</v>
      </c>
    </row>
    <row r="8" spans="1:3">
      <c t="s" r="A8" s="3">
        <v>210</v>
      </c>
    </row>
    <row r="9" spans="1:3">
      <c t="s" r="A9" s="4">
        <v>225</v>
      </c>
      <c t="n" r="B9" s="6">
        <v>4574</v>
      </c>
      <c t="n" r="C9" s="6">
        <v>4278</v>
      </c>
    </row>
    <row r="10" spans="1:3">
      <c t="s" r="A10" s="4">
        <v>228</v>
      </c>
    </row>
    <row r="11" spans="1:3">
      <c t="s" r="A11" s="3">
        <v>210</v>
      </c>
    </row>
    <row r="12" spans="1:3">
      <c t="s" r="A12" s="4">
        <v>225</v>
      </c>
      <c t="n" r="B12" s="6">
        <v>4574</v>
      </c>
      <c t="n" r="C12" s="6">
        <v>4278</v>
      </c>
    </row>
    <row r="13" spans="1:3">
      <c t="s" r="A13" s="4">
        <v>229</v>
      </c>
    </row>
    <row r="14" spans="1:3">
      <c t="s" r="A14" s="3">
        <v>210</v>
      </c>
    </row>
    <row r="15" spans="1:3">
      <c t="s" r="A15" s="4">
        <v>225</v>
      </c>
      <c t="n" r="B15" s="6">
        <v>704</v>
      </c>
      <c t="n" r="C15" s="6">
        <v>136</v>
      </c>
    </row>
    <row r="16" spans="1:3">
      <c t="s" r="A16" s="4">
        <v>230</v>
      </c>
    </row>
    <row r="17" spans="1:3">
      <c t="s" r="A17" s="3">
        <v>210</v>
      </c>
    </row>
    <row r="18" spans="1:3">
      <c t="s" r="A18" s="4">
        <v>225</v>
      </c>
      <c t="n" r="B18" s="7">
        <v>704</v>
      </c>
      <c t="n" r="C18" s="7">
        <v>1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1</v>
      </c>
      <c t="s" r="B1" s="2">
        <v>1</v>
      </c>
    </row>
    <row r="2" spans="1:3">
      <c t="s" r="B2" s="2">
        <v>2</v>
      </c>
      <c t="s" r="C2" s="2">
        <v>70</v>
      </c>
    </row>
    <row r="3" spans="1:3">
      <c t="s" r="A3" s="3">
        <v>232</v>
      </c>
    </row>
    <row r="4" spans="1:3">
      <c t="s" r="A4" s="4">
        <v>233</v>
      </c>
      <c t="n" r="B4" s="7">
        <v>4278</v>
      </c>
    </row>
    <row r="5" spans="1:3">
      <c t="s" r="A5" s="4">
        <v>234</v>
      </c>
      <c t="n" r="B5" s="6">
        <v>296</v>
      </c>
      <c t="n" r="C5" s="7">
        <v>43</v>
      </c>
    </row>
    <row r="6" spans="1:3">
      <c t="s" r="A6" s="4">
        <v>235</v>
      </c>
      <c t="n" r="B6" s="7">
        <v>45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6</v>
      </c>
      <c t="s" r="B1" s="2">
        <v>1</v>
      </c>
    </row>
    <row r="2" spans="1:3">
      <c t="s" r="B2" s="2">
        <v>2</v>
      </c>
      <c t="s" r="C2" s="2">
        <v>70</v>
      </c>
    </row>
    <row r="3" spans="1:3">
      <c t="s" r="A3" s="3">
        <v>237</v>
      </c>
    </row>
    <row r="4" spans="1:3">
      <c t="s" r="A4" s="4">
        <v>233</v>
      </c>
      <c t="n" r="B4" s="7">
        <v>136</v>
      </c>
    </row>
    <row r="5" spans="1:3">
      <c t="s" r="A5" s="4">
        <v>238</v>
      </c>
      <c t="n" r="B5" s="6">
        <v>101</v>
      </c>
      <c t="n" r="C5" s="7">
        <v>0</v>
      </c>
    </row>
    <row r="6" spans="1:3">
      <c t="s" r="A6" s="4">
        <v>239</v>
      </c>
      <c t="n" r="B6" s="6">
        <v>467</v>
      </c>
    </row>
    <row r="7" spans="1:3">
      <c t="s" r="A7" s="4">
        <v>235</v>
      </c>
      <c t="n" r="B7" s="7">
        <v>7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25</v>
      </c>
    </row>
    <row r="2" spans="1:3">
      <c t="s" r="A2" s="3">
        <v>241</v>
      </c>
    </row>
    <row r="3" spans="1:3">
      <c t="s" r="A3" s="4">
        <v>242</v>
      </c>
      <c t="n" r="B3" s="7">
        <v>19961</v>
      </c>
      <c t="n" r="C3" s="7">
        <v>3172</v>
      </c>
    </row>
    <row r="4" spans="1:3">
      <c t="s" r="A4" s="4">
        <v>243</v>
      </c>
      <c t="n" r="B4" s="6">
        <v>-1076</v>
      </c>
      <c t="n" r="C4" s="6">
        <v>-204</v>
      </c>
    </row>
    <row r="5" spans="1:3">
      <c t="s" r="A5" s="4">
        <v>33</v>
      </c>
      <c t="n" r="B5" s="6">
        <v>18885</v>
      </c>
      <c t="n" r="C5" s="6">
        <v>2968</v>
      </c>
    </row>
    <row r="6" spans="1:3">
      <c t="s" r="A6" s="4">
        <v>244</v>
      </c>
    </row>
    <row r="7" spans="1:3">
      <c t="s" r="A7" s="3">
        <v>241</v>
      </c>
    </row>
    <row r="8" spans="1:3">
      <c t="s" r="A8" s="4">
        <v>242</v>
      </c>
      <c t="n" r="B8" s="6">
        <v>584</v>
      </c>
      <c t="n" r="C8" s="6">
        <v>168</v>
      </c>
    </row>
    <row r="9" spans="1:3">
      <c t="s" r="A9" s="4">
        <v>245</v>
      </c>
    </row>
    <row r="10" spans="1:3">
      <c t="s" r="A10" s="3">
        <v>241</v>
      </c>
    </row>
    <row r="11" spans="1:3">
      <c t="s" r="A11" s="4">
        <v>242</v>
      </c>
      <c t="n" r="B11" s="6">
        <v>79</v>
      </c>
      <c t="n" r="C11" s="6">
        <v>67</v>
      </c>
    </row>
    <row r="12" spans="1:3">
      <c t="s" r="A12" s="4">
        <v>246</v>
      </c>
    </row>
    <row r="13" spans="1:3">
      <c t="s" r="A13" s="3">
        <v>241</v>
      </c>
    </row>
    <row r="14" spans="1:3">
      <c t="s" r="A14" s="4">
        <v>242</v>
      </c>
      <c t="n" r="B14" s="6">
        <v>154</v>
      </c>
      <c t="n" r="C14" s="6">
        <v>87</v>
      </c>
    </row>
    <row r="15" spans="1:3">
      <c t="s" r="A15" s="4">
        <v>247</v>
      </c>
    </row>
    <row r="16" spans="1:3">
      <c t="s" r="A16" s="3">
        <v>241</v>
      </c>
    </row>
    <row r="17" spans="1:3">
      <c t="s" r="A17" s="4">
        <v>242</v>
      </c>
      <c t="n" r="B17" s="6">
        <v>11673</v>
      </c>
      <c t="n" r="C17" s="6">
        <v>64</v>
      </c>
    </row>
    <row r="18" spans="1:3">
      <c t="s" r="A18" s="4">
        <v>248</v>
      </c>
    </row>
    <row r="19" spans="1:3">
      <c t="s" r="A19" s="3">
        <v>241</v>
      </c>
    </row>
    <row r="20" spans="1:3">
      <c t="s" r="A20" s="4">
        <v>242</v>
      </c>
      <c t="n" r="B20" s="6">
        <v>2888</v>
      </c>
      <c t="n" r="C20" s="6">
        <v>723</v>
      </c>
    </row>
    <row r="21" spans="1:3">
      <c t="s" r="A21" s="4">
        <v>249</v>
      </c>
    </row>
    <row r="22" spans="1:3">
      <c t="s" r="A22" s="3">
        <v>241</v>
      </c>
    </row>
    <row r="23" spans="1:3">
      <c t="s" r="A23" s="4">
        <v>242</v>
      </c>
      <c t="n" r="B23" s="6">
        <v>4498</v>
      </c>
      <c t="n" r="C23" s="6">
        <v>0</v>
      </c>
    </row>
    <row r="24" spans="1:3">
      <c t="s" r="A24" s="4">
        <v>250</v>
      </c>
    </row>
    <row r="25" spans="1:3">
      <c t="s" r="A25" s="3">
        <v>241</v>
      </c>
    </row>
    <row r="26" spans="1:3">
      <c t="s" r="A26" s="4">
        <v>242</v>
      </c>
      <c t="n" r="B26" s="7">
        <v>85</v>
      </c>
      <c t="n" r="C26" s="7">
        <v>20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51</v>
      </c>
      <c t="s" r="B1" s="2">
        <v>69</v>
      </c>
      <c t="s" r="D1" s="2">
        <v>1</v>
      </c>
    </row>
    <row r="2" spans="1:5">
      <c t="s" r="B2" s="2">
        <v>2</v>
      </c>
      <c t="s" r="C2" s="2">
        <v>70</v>
      </c>
      <c t="s" r="D2" s="2">
        <v>2</v>
      </c>
      <c t="s" r="E2" s="2">
        <v>70</v>
      </c>
    </row>
    <row r="3" spans="1:5">
      <c t="s" r="A3" s="3">
        <v>252</v>
      </c>
    </row>
    <row r="4" spans="1:5">
      <c t="s" r="A4" s="4">
        <v>253</v>
      </c>
      <c t="n" r="B4" s="7">
        <v>642000</v>
      </c>
      <c t="n" r="C4" s="7">
        <v>46000</v>
      </c>
      <c t="n" r="D4" s="7">
        <v>932000</v>
      </c>
      <c t="n" r="E4" s="7">
        <v>9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4</v>
      </c>
      <c t="s" r="B1" s="2">
        <v>2</v>
      </c>
      <c t="s" r="C1" s="2">
        <v>25</v>
      </c>
    </row>
    <row r="2" spans="1:3">
      <c t="s" r="A2" s="3">
        <v>255</v>
      </c>
    </row>
    <row r="3" spans="1:3">
      <c t="s" r="A3" s="4">
        <v>256</v>
      </c>
      <c t="n" r="B3" s="7">
        <v>2491</v>
      </c>
      <c t="n" r="C3" s="7">
        <v>1152</v>
      </c>
    </row>
    <row r="4" spans="1:3">
      <c t="s" r="A4" s="4">
        <v>257</v>
      </c>
      <c t="n" r="B4" s="6">
        <v>4349</v>
      </c>
      <c t="n" r="C4" s="6">
        <v>2682</v>
      </c>
    </row>
    <row r="5" spans="1:3">
      <c t="s" r="A5" s="4">
        <v>258</v>
      </c>
      <c t="n" r="B5" s="6">
        <v>3</v>
      </c>
      <c t="n" r="C5" s="6">
        <v>740</v>
      </c>
    </row>
    <row r="6" spans="1:3">
      <c t="s" r="A6" s="4">
        <v>259</v>
      </c>
      <c t="n" r="B6" s="6">
        <v>269</v>
      </c>
      <c t="n" r="C6" s="6">
        <v>223</v>
      </c>
    </row>
    <row r="7" spans="1:3">
      <c t="s" r="A7" s="4">
        <v>260</v>
      </c>
      <c t="n" r="B7" s="7">
        <v>7112</v>
      </c>
      <c t="n" r="C7" s="7">
        <v>47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4">
        <v>59</v>
      </c>
      <c t="n" r="B2" s="8">
        <v>1e-05</v>
      </c>
      <c t="n" r="C2" s="8">
        <v>1e-05</v>
      </c>
    </row>
    <row r="3" spans="1:3">
      <c t="s" r="A3" s="4">
        <v>60</v>
      </c>
      <c t="n" r="B3" s="6">
        <v>10000000</v>
      </c>
      <c t="n" r="C3" s="6">
        <v>0</v>
      </c>
    </row>
    <row r="4" spans="1:3">
      <c t="s" r="A4" s="4">
        <v>61</v>
      </c>
      <c t="n" r="B4" s="6">
        <v>0</v>
      </c>
      <c t="n" r="C4" s="6">
        <v>0</v>
      </c>
    </row>
    <row r="5" spans="1:3">
      <c t="s" r="A5" s="4">
        <v>62</v>
      </c>
      <c t="n" r="B5" s="6">
        <v>0</v>
      </c>
      <c t="n" r="C5" s="6">
        <v>0</v>
      </c>
    </row>
    <row r="6" spans="1:3">
      <c t="s" r="A6" s="4">
        <v>63</v>
      </c>
      <c t="n" r="B6" s="8">
        <v>1e-05</v>
      </c>
      <c t="n" r="C6" s="8">
        <v>1e-05</v>
      </c>
    </row>
    <row r="7" spans="1:3">
      <c t="s" r="A7" s="4">
        <v>64</v>
      </c>
      <c t="n" r="B7" s="6">
        <v>300000000</v>
      </c>
      <c t="n" r="C7" s="6">
        <v>50000000</v>
      </c>
    </row>
    <row r="8" spans="1:3">
      <c t="s" r="A8" s="4">
        <v>65</v>
      </c>
      <c t="n" r="B8" s="6">
        <v>21702852</v>
      </c>
      <c t="n" r="C8" s="6">
        <v>2207551</v>
      </c>
    </row>
    <row r="9" spans="1:3">
      <c t="s" r="A9" s="4">
        <v>66</v>
      </c>
      <c t="n" r="B9" s="6">
        <v>21702852</v>
      </c>
      <c t="n" r="C9" s="6">
        <v>2207551</v>
      </c>
    </row>
    <row r="10" spans="1:3">
      <c t="s" r="A10" s="4">
        <v>54</v>
      </c>
    </row>
    <row r="11" spans="1:3">
      <c t="s" r="A11" s="4">
        <v>59</v>
      </c>
      <c t="n" r="B11" s="8">
        <v>1e-05</v>
      </c>
      <c t="n" r="C11" s="8">
        <v>1e-05</v>
      </c>
    </row>
    <row r="12" spans="1:3">
      <c t="s" r="A12" s="4">
        <v>60</v>
      </c>
      <c t="n" r="B12" s="6">
        <v>0</v>
      </c>
      <c t="n" r="C12" s="6">
        <v>1400000</v>
      </c>
    </row>
    <row r="13" spans="1:3">
      <c t="s" r="A13" s="4">
        <v>61</v>
      </c>
      <c t="n" r="B13" s="6">
        <v>0</v>
      </c>
      <c t="n" r="C13" s="6">
        <v>627867</v>
      </c>
    </row>
    <row r="14" spans="1:3">
      <c t="s" r="A14" s="4">
        <v>62</v>
      </c>
      <c t="n" r="B14" s="6">
        <v>0</v>
      </c>
      <c t="n" r="C14" s="6">
        <v>627867</v>
      </c>
    </row>
    <row r="15" spans="1:3">
      <c t="s" r="A15" s="4">
        <v>67</v>
      </c>
      <c t="n" r="B15" s="7">
        <v>0</v>
      </c>
      <c t="n" r="C15" s="7">
        <v>1400</v>
      </c>
    </row>
    <row r="16" spans="1:3">
      <c t="s" r="A16" s="4">
        <v>55</v>
      </c>
    </row>
    <row r="17" spans="1:3">
      <c t="s" r="A17" s="4">
        <v>59</v>
      </c>
      <c t="n" r="B17" s="9">
        <v>0.0001</v>
      </c>
      <c t="n" r="C17" s="9">
        <v>0.0001</v>
      </c>
    </row>
    <row r="18" spans="1:3">
      <c t="s" r="A18" s="4">
        <v>60</v>
      </c>
      <c t="n" r="B18" s="6">
        <v>0</v>
      </c>
      <c t="n" r="C18" s="6">
        <v>11199876</v>
      </c>
    </row>
    <row r="19" spans="1:3">
      <c t="s" r="A19" s="4">
        <v>61</v>
      </c>
      <c t="n" r="B19" s="6">
        <v>0</v>
      </c>
      <c t="n" r="C19" s="6">
        <v>5022876</v>
      </c>
    </row>
    <row r="20" spans="1:3">
      <c t="s" r="A20" s="4">
        <v>62</v>
      </c>
      <c t="n" r="B20" s="6">
        <v>0</v>
      </c>
      <c t="n" r="C20" s="6">
        <v>5022876</v>
      </c>
    </row>
    <row r="21" spans="1:3">
      <c t="s" r="A21" s="4">
        <v>67</v>
      </c>
      <c t="n" r="B21" s="7">
        <v>0</v>
      </c>
      <c t="n" r="C21" s="7">
        <v>30000</v>
      </c>
    </row>
    <row r="22" spans="1:3">
      <c t="s" r="A22" s="4">
        <v>56</v>
      </c>
    </row>
    <row r="23" spans="1:3">
      <c t="s" r="A23" s="4">
        <v>59</v>
      </c>
      <c t="n" r="B23" s="9">
        <v>0.0001</v>
      </c>
      <c t="n" r="C23" s="9">
        <v>0.0001</v>
      </c>
    </row>
    <row r="24" spans="1:3">
      <c t="s" r="A24" s="4">
        <v>60</v>
      </c>
      <c t="n" r="B24" s="6">
        <v>0</v>
      </c>
      <c t="n" r="C24" s="6">
        <v>8570366</v>
      </c>
    </row>
    <row r="25" spans="1:3">
      <c t="s" r="A25" s="4">
        <v>61</v>
      </c>
      <c t="n" r="B25" s="6">
        <v>0</v>
      </c>
      <c t="n" r="C25" s="6">
        <v>3843604</v>
      </c>
    </row>
    <row r="26" spans="1:3">
      <c t="s" r="A26" s="4">
        <v>62</v>
      </c>
      <c t="n" r="B26" s="6">
        <v>0</v>
      </c>
      <c t="n" r="C26" s="6">
        <v>3843604</v>
      </c>
    </row>
    <row r="27" spans="1:3">
      <c t="s" r="A27" s="4">
        <v>67</v>
      </c>
      <c t="n" r="B27" s="7">
        <v>0</v>
      </c>
      <c t="n" r="C27" s="7">
        <v>43026</v>
      </c>
    </row>
    <row r="28" spans="1:3">
      <c t="s" r="A28" s="4">
        <v>57</v>
      </c>
    </row>
    <row r="29" spans="1:3">
      <c t="s" r="A29" s="4">
        <v>59</v>
      </c>
      <c t="n" r="B29" s="9">
        <v>0.0001</v>
      </c>
      <c t="n" r="C29" s="9">
        <v>0.0001</v>
      </c>
    </row>
    <row r="30" spans="1:3">
      <c t="s" r="A30" s="4">
        <v>60</v>
      </c>
      <c t="n" r="B30" s="6">
        <v>0</v>
      </c>
      <c t="n" r="C30" s="6">
        <v>9684789</v>
      </c>
    </row>
    <row r="31" spans="1:3">
      <c t="s" r="A31" s="4">
        <v>61</v>
      </c>
      <c t="n" r="B31" s="6">
        <v>0</v>
      </c>
      <c t="n" r="C31" s="6">
        <v>4325954</v>
      </c>
    </row>
    <row r="32" spans="1:3">
      <c t="s" r="A32" s="4">
        <v>62</v>
      </c>
      <c t="n" r="B32" s="6">
        <v>0</v>
      </c>
      <c t="n" r="C32" s="6">
        <v>4325954</v>
      </c>
    </row>
    <row r="33" spans="1:3">
      <c t="s" r="A33" s="4">
        <v>67</v>
      </c>
      <c t="n" r="B33" s="7">
        <v>0</v>
      </c>
      <c t="n" r="C33" s="7">
        <v>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1</v>
      </c>
      <c t="s" r="B1" s="2">
        <v>2</v>
      </c>
      <c t="s" r="C1" s="2">
        <v>25</v>
      </c>
    </row>
    <row r="2" spans="1:3">
      <c t="s" r="A2" s="3">
        <v>138</v>
      </c>
    </row>
    <row r="3" spans="1:3">
      <c t="s" r="A3" s="4">
        <v>262</v>
      </c>
      <c t="n" r="B3" s="7">
        <v>0</v>
      </c>
      <c t="n" r="C3" s="7">
        <v>44</v>
      </c>
    </row>
    <row r="4" spans="1:3">
      <c t="s" r="A4" s="4">
        <v>263</v>
      </c>
      <c t="n" r="B4" s="6">
        <v>704</v>
      </c>
      <c t="n" r="C4" s="6">
        <v>136</v>
      </c>
    </row>
    <row r="5" spans="1:3">
      <c t="s" r="A5" s="4">
        <v>264</v>
      </c>
      <c t="n" r="B5" s="6">
        <v>1707</v>
      </c>
      <c t="n" r="C5" s="6">
        <v>339</v>
      </c>
    </row>
    <row r="6" spans="1:3">
      <c t="s" r="A6" s="4">
        <v>265</v>
      </c>
      <c t="n" r="B6" s="6">
        <v>2411</v>
      </c>
      <c t="n" r="C6" s="6">
        <v>519</v>
      </c>
    </row>
    <row r="7" spans="1:3">
      <c t="s" r="A7" s="4">
        <v>266</v>
      </c>
      <c t="n" r="B7" s="6">
        <v>71</v>
      </c>
      <c t="n" r="C7" s="6">
        <v>107</v>
      </c>
    </row>
    <row r="8" spans="1:3">
      <c t="s" r="A8" s="4">
        <v>267</v>
      </c>
      <c t="n" r="B8" s="6">
        <v>0</v>
      </c>
      <c t="n" r="C8" s="6">
        <v>0</v>
      </c>
    </row>
    <row r="9" spans="1:3">
      <c t="s" r="A9" s="4">
        <v>268</v>
      </c>
      <c t="n" r="B9" s="6">
        <v>236</v>
      </c>
      <c t="n" r="C9" s="6">
        <v>30</v>
      </c>
    </row>
    <row r="10" spans="1:3">
      <c t="s" r="A10" s="4">
        <v>269</v>
      </c>
      <c t="n" r="B10" s="6">
        <v>307</v>
      </c>
      <c t="n" r="C10" s="6">
        <v>137</v>
      </c>
    </row>
    <row r="11" spans="1:3">
      <c t="s" r="A11" s="4">
        <v>270</v>
      </c>
      <c t="n" r="B11" s="6">
        <v>71</v>
      </c>
      <c t="n" r="C11" s="6">
        <v>151</v>
      </c>
    </row>
    <row r="12" spans="1:3">
      <c t="s" r="A12" s="4">
        <v>271</v>
      </c>
      <c t="n" r="B12" s="6">
        <v>704</v>
      </c>
      <c t="n" r="C12" s="6">
        <v>136</v>
      </c>
    </row>
    <row r="13" spans="1:3">
      <c t="s" r="A13" s="4">
        <v>272</v>
      </c>
      <c t="n" r="B13" s="6">
        <v>1943</v>
      </c>
      <c t="n" r="C13" s="6">
        <v>369</v>
      </c>
    </row>
    <row r="14" spans="1:3">
      <c t="s" r="A14" s="4">
        <v>170</v>
      </c>
      <c t="n" r="B14" s="7">
        <v>2718</v>
      </c>
      <c t="n" r="C14" s="7">
        <v>6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80"/>
  </cols>
  <sheetData>
    <row r="1" spans="1:4">
      <c t="s" r="A1" s="1">
        <v>273</v>
      </c>
      <c t="s" r="B1" s="2">
        <v>274</v>
      </c>
      <c t="s" r="C1" s="2">
        <v>2</v>
      </c>
      <c t="s" r="D1" s="2">
        <v>2</v>
      </c>
    </row>
    <row r="2" spans="1:4">
      <c t="s" r="A2" s="4">
        <v>275</v>
      </c>
    </row>
    <row r="3" spans="1:4">
      <c t="s" r="A3" s="3">
        <v>276</v>
      </c>
    </row>
    <row r="4" spans="1:4">
      <c t="s" r="A4" s="4">
        <v>277</v>
      </c>
      <c t="n" r="B4" s="12">
        <v>0.5</v>
      </c>
    </row>
    <row r="5" spans="1:4">
      <c t="s" r="A5" s="4">
        <v>278</v>
      </c>
      <c t="s" r="D5" s="4">
        <v>279</v>
      </c>
    </row>
    <row r="6" spans="1:4">
      <c t="s" r="A6" s="4">
        <v>280</v>
      </c>
      <c t="n" r="B6" s="12">
        <v>13.7</v>
      </c>
    </row>
    <row r="7" spans="1:4">
      <c t="s" r="A7" s="4">
        <v>281</v>
      </c>
      <c t="s" r="D7" s="4">
        <v>282</v>
      </c>
    </row>
    <row r="8" spans="1:4">
      <c t="s" r="A8" s="4">
        <v>283</v>
      </c>
      <c t="s" r="B8" s="4">
        <v>284</v>
      </c>
    </row>
    <row r="9" spans="1:4">
      <c t="s" r="A9" s="4">
        <v>285</v>
      </c>
      <c t="s" r="D9" s="4">
        <v>286</v>
      </c>
    </row>
    <row r="10" spans="1:4">
      <c t="s" r="A10" s="4">
        <v>287</v>
      </c>
      <c t="s" r="B10" s="4">
        <v>288</v>
      </c>
    </row>
    <row r="11" spans="1:4">
      <c t="s" r="A11" s="4">
        <v>289</v>
      </c>
    </row>
    <row r="12" spans="1:4">
      <c t="s" r="A12" s="3">
        <v>276</v>
      </c>
    </row>
    <row r="13" spans="1:4">
      <c t="s" r="A13" s="4">
        <v>290</v>
      </c>
      <c t="n" r="B13" s="7">
        <v>6</v>
      </c>
    </row>
    <row r="14" spans="1:4">
      <c t="s" r="A14" s="4">
        <v>291</v>
      </c>
    </row>
    <row r="15" spans="1:4">
      <c t="s" r="A15" s="3">
        <v>276</v>
      </c>
    </row>
    <row r="16" spans="1:4">
      <c t="s" r="A16" s="4">
        <v>290</v>
      </c>
      <c t="n" r="B16" s="12">
        <v>4.5</v>
      </c>
    </row>
    <row r="17" spans="1:4">
      <c t="s" r="A17" s="4">
        <v>292</v>
      </c>
    </row>
    <row r="18" spans="1:4">
      <c t="s" r="A18" s="3">
        <v>276</v>
      </c>
    </row>
    <row r="19" spans="1:4">
      <c t="s" r="A19" s="4">
        <v>293</v>
      </c>
      <c t="n" r="D19" s="12">
        <v>0.4</v>
      </c>
    </row>
    <row r="20" spans="1:4">
      <c t="s" r="A20" s="4">
        <v>294</v>
      </c>
    </row>
    <row r="21" spans="1:4">
      <c t="s" r="A21" s="3">
        <v>276</v>
      </c>
    </row>
    <row r="22" spans="1:4">
      <c t="s" r="A22" s="4">
        <v>295</v>
      </c>
      <c t="n" r="C22" s="12">
        <v>1.9</v>
      </c>
    </row>
    <row r="23" spans="1:4">
      <c t="s" r="A23" s="4">
        <v>296</v>
      </c>
      <c t="s" r="D23" s="4">
        <v>297</v>
      </c>
    </row>
    <row r="24" spans="1:4">
      <c t="s" r="A24" s="4">
        <v>298</v>
      </c>
    </row>
    <row r="25" spans="1:4">
      <c t="s" r="A25" s="3">
        <v>276</v>
      </c>
    </row>
    <row r="26" spans="1:4">
      <c t="s" r="A26" s="4">
        <v>277</v>
      </c>
      <c t="n" r="C26" s="12">
        <v>0.1</v>
      </c>
      <c t="n" r="D26" s="12">
        <v>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0"/>
    <col customWidth="1" max="6" min="6" width="45"/>
    <col customWidth="1" max="7" min="7" width="45"/>
    <col customWidth="1" max="8" min="8" width="20"/>
  </cols>
  <sheetData>
    <row r="1" spans="1:8">
      <c t="s" r="A1" s="1">
        <v>299</v>
      </c>
      <c t="s" r="B1" s="2">
        <v>300</v>
      </c>
      <c t="s" r="C1" s="2">
        <v>301</v>
      </c>
      <c t="s" r="D1" s="2">
        <v>302</v>
      </c>
      <c t="s" r="E1" s="2">
        <v>303</v>
      </c>
      <c t="s" r="F1" s="2">
        <v>304</v>
      </c>
      <c t="s" r="G1" s="2">
        <v>305</v>
      </c>
      <c t="s" r="H1" s="2">
        <v>306</v>
      </c>
    </row>
    <row r="2" spans="1:8">
      <c t="s" r="A2" s="3">
        <v>173</v>
      </c>
    </row>
    <row r="3" spans="1:8">
      <c t="s" r="A3" s="4">
        <v>307</v>
      </c>
      <c t="n" r="D3" s="6">
        <v>1925602</v>
      </c>
      <c t="n" r="F3" s="6">
        <v>1925602</v>
      </c>
      <c t="n" r="H3" s="6">
        <v>751661</v>
      </c>
    </row>
    <row r="4" spans="1:8">
      <c t="s" r="A4" s="4">
        <v>308</v>
      </c>
      <c t="n" r="F4" s="6">
        <v>123713</v>
      </c>
      <c t="n" r="G4" s="6">
        <v>31394</v>
      </c>
    </row>
    <row r="5" spans="1:8">
      <c t="s" r="A5" s="4">
        <v>309</v>
      </c>
      <c t="n" r="F5" s="7">
        <v>1033000</v>
      </c>
      <c t="n" r="G5" s="7">
        <v>44000</v>
      </c>
    </row>
    <row r="6" spans="1:8">
      <c t="s" r="A6" s="4">
        <v>310</v>
      </c>
      <c t="n" r="F6" s="6">
        <v>5</v>
      </c>
      <c t="n" r="G6" s="6">
        <v>1</v>
      </c>
    </row>
    <row r="7" spans="1:8">
      <c t="s" r="A7" s="4">
        <v>311</v>
      </c>
      <c t="n" r="F7" s="6">
        <v>1</v>
      </c>
    </row>
    <row r="8" spans="1:8">
      <c t="s" r="A8" s="4">
        <v>312</v>
      </c>
      <c t="n" r="F8" s="6">
        <v>564627</v>
      </c>
    </row>
    <row r="9" spans="1:8">
      <c t="s" r="A9" s="4">
        <v>178</v>
      </c>
    </row>
    <row r="10" spans="1:8">
      <c t="s" r="A10" s="3">
        <v>173</v>
      </c>
    </row>
    <row r="11" spans="1:8">
      <c t="s" r="A11" s="4">
        <v>313</v>
      </c>
      <c t="n" r="F11" s="7">
        <v>122000</v>
      </c>
      <c t="n" r="G11" s="7">
        <v>25000</v>
      </c>
    </row>
    <row r="12" spans="1:8">
      <c t="s" r="A12" s="4">
        <v>314</v>
      </c>
      <c t="n" r="D12" s="10">
        <v>9.289999999999999</v>
      </c>
      <c t="n" r="E12" s="10">
        <v>1.53</v>
      </c>
      <c t="n" r="F12" s="10">
        <v>7.06</v>
      </c>
      <c t="n" r="G12" s="10">
        <v>1.55</v>
      </c>
    </row>
    <row r="13" spans="1:8">
      <c t="s" r="A13" s="4">
        <v>315</v>
      </c>
      <c t="n" r="D13" s="7">
        <v>6182000</v>
      </c>
      <c t="n" r="F13" s="7">
        <v>6182000</v>
      </c>
    </row>
    <row r="14" spans="1:8">
      <c t="s" r="A14" s="4">
        <v>316</v>
      </c>
      <c t="s" r="F14" s="4">
        <v>317</v>
      </c>
    </row>
    <row r="15" spans="1:8">
      <c t="s" r="A15" s="4">
        <v>181</v>
      </c>
    </row>
    <row r="16" spans="1:8">
      <c t="s" r="A16" s="3">
        <v>173</v>
      </c>
    </row>
    <row r="17" spans="1:8">
      <c t="s" r="A17" s="4">
        <v>313</v>
      </c>
      <c t="n" r="F17" s="7">
        <v>20000</v>
      </c>
    </row>
    <row r="18" spans="1:8">
      <c t="s" r="A18" s="4">
        <v>314</v>
      </c>
      <c t="n" r="F18" s="10">
        <v>5.67</v>
      </c>
      <c t="n" r="G18" s="10">
        <v>1.6</v>
      </c>
    </row>
    <row r="19" spans="1:8">
      <c t="s" r="A19" s="4">
        <v>315</v>
      </c>
      <c t="n" r="D19" s="7">
        <v>217000</v>
      </c>
      <c t="n" r="F19" s="7">
        <v>217000</v>
      </c>
    </row>
    <row r="20" spans="1:8">
      <c t="s" r="A20" s="4">
        <v>316</v>
      </c>
      <c t="s" r="F20" s="4">
        <v>318</v>
      </c>
    </row>
    <row r="21" spans="1:8">
      <c t="s" r="A21" s="4">
        <v>312</v>
      </c>
      <c t="n" r="D21" s="6">
        <v>0</v>
      </c>
      <c t="n" r="E21" s="6">
        <v>0</v>
      </c>
    </row>
    <row r="22" spans="1:8">
      <c t="s" r="A22" s="4">
        <v>319</v>
      </c>
    </row>
    <row r="23" spans="1:8">
      <c t="s" r="A23" s="3">
        <v>173</v>
      </c>
    </row>
    <row r="24" spans="1:8">
      <c t="s" r="A24" s="4">
        <v>320</v>
      </c>
      <c t="n" r="D24" s="6">
        <v>3107517</v>
      </c>
      <c t="n" r="F24" s="6">
        <v>3107517</v>
      </c>
    </row>
    <row r="25" spans="1:8">
      <c t="s" r="A25" s="4">
        <v>321</v>
      </c>
    </row>
    <row r="26" spans="1:8">
      <c t="s" r="A26" s="3">
        <v>173</v>
      </c>
    </row>
    <row r="27" spans="1:8">
      <c t="s" r="A27" s="4">
        <v>322</v>
      </c>
      <c t="s" r="F27" s="4">
        <v>323</v>
      </c>
    </row>
    <row r="28" spans="1:8">
      <c t="s" r="A28" s="4">
        <v>324</v>
      </c>
      <c t="s" r="F28" s="4">
        <v>325</v>
      </c>
    </row>
    <row r="29" spans="1:8">
      <c t="s" r="A29" s="4">
        <v>326</v>
      </c>
    </row>
    <row r="30" spans="1:8">
      <c t="s" r="A30" s="3">
        <v>173</v>
      </c>
    </row>
    <row r="31" spans="1:8">
      <c t="s" r="A31" s="4">
        <v>327</v>
      </c>
      <c t="s" r="F31" s="4">
        <v>284</v>
      </c>
    </row>
    <row r="32" spans="1:8">
      <c t="s" r="A32" s="4">
        <v>328</v>
      </c>
    </row>
    <row r="33" spans="1:8">
      <c t="s" r="A33" s="3">
        <v>173</v>
      </c>
    </row>
    <row r="34" spans="1:8">
      <c t="s" r="A34" s="4">
        <v>320</v>
      </c>
      <c t="n" r="C34" s="6">
        <v>1500000</v>
      </c>
    </row>
    <row r="35" spans="1:8">
      <c t="s" r="A35" s="4">
        <v>329</v>
      </c>
      <c t="n" r="C35" s="6">
        <v>682994</v>
      </c>
    </row>
    <row r="36" spans="1:8">
      <c t="s" r="A36" s="4">
        <v>307</v>
      </c>
      <c t="n" r="D36" s="6">
        <v>1925602</v>
      </c>
      <c t="n" r="F36" s="6">
        <v>1925602</v>
      </c>
    </row>
    <row r="37" spans="1:8">
      <c t="s" r="A37" s="4">
        <v>330</v>
      </c>
      <c t="s" r="F37" s="4">
        <v>331</v>
      </c>
    </row>
    <row r="38" spans="1:8">
      <c t="s" r="A38" s="4">
        <v>332</v>
      </c>
      <c t="s" r="F38" s="4">
        <v>333</v>
      </c>
    </row>
    <row r="39" spans="1:8">
      <c t="s" r="A39" s="4">
        <v>334</v>
      </c>
      <c t="s" r="C39" s="4">
        <v>335</v>
      </c>
    </row>
    <row r="40" spans="1:8">
      <c t="s" r="A40" s="4">
        <v>336</v>
      </c>
    </row>
    <row r="41" spans="1:8">
      <c t="s" r="A41" s="3">
        <v>173</v>
      </c>
    </row>
    <row r="42" spans="1:8">
      <c t="s" r="A42" s="4">
        <v>337</v>
      </c>
      <c t="s" r="C42" s="4">
        <v>338</v>
      </c>
    </row>
    <row r="43" spans="1:8">
      <c t="s" r="A43" s="4">
        <v>339</v>
      </c>
    </row>
    <row r="44" spans="1:8">
      <c t="s" r="A44" s="3">
        <v>173</v>
      </c>
    </row>
    <row r="45" spans="1:8">
      <c t="s" r="A45" s="4">
        <v>327</v>
      </c>
      <c t="s" r="C45" s="4">
        <v>284</v>
      </c>
    </row>
    <row r="46" spans="1:8">
      <c t="s" r="A46" s="4">
        <v>340</v>
      </c>
    </row>
    <row r="47" spans="1:8">
      <c t="s" r="A47" s="3">
        <v>173</v>
      </c>
    </row>
    <row r="48" spans="1:8">
      <c t="s" r="A48" s="4">
        <v>320</v>
      </c>
      <c t="n" r="B48" s="6">
        <v>210000</v>
      </c>
    </row>
    <row r="49" spans="1:8">
      <c t="s" r="A49" s="4">
        <v>330</v>
      </c>
      <c t="s" r="F49" s="4">
        <v>331</v>
      </c>
    </row>
    <row r="50" spans="1:8">
      <c t="s" r="A50" s="4">
        <v>332</v>
      </c>
      <c t="s" r="F50" s="4">
        <v>341</v>
      </c>
    </row>
    <row r="51" spans="1:8">
      <c t="s" r="A51" s="4">
        <v>334</v>
      </c>
      <c t="s" r="B51" s="4">
        <v>2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t="s" r="A1" s="1">
        <v>342</v>
      </c>
      <c t="s" r="B1" s="2">
        <v>1</v>
      </c>
      <c t="s" r="D1" s="2">
        <v>343</v>
      </c>
    </row>
    <row r="2" spans="1:4">
      <c t="s" r="B2" s="2">
        <v>2</v>
      </c>
      <c t="s" r="C2" s="2">
        <v>70</v>
      </c>
      <c t="s" r="D2" s="2">
        <v>25</v>
      </c>
    </row>
    <row r="3" spans="1:4">
      <c t="s" r="A3" s="3">
        <v>132</v>
      </c>
    </row>
    <row r="4" spans="1:4">
      <c t="s" r="A4" s="4">
        <v>344</v>
      </c>
      <c t="n" r="B4" s="6">
        <v>751661</v>
      </c>
    </row>
    <row r="5" spans="1:4">
      <c t="s" r="A5" s="4">
        <v>345</v>
      </c>
      <c t="n" r="B5" s="6">
        <v>1500000</v>
      </c>
    </row>
    <row r="6" spans="1:4">
      <c t="s" r="A6" s="4">
        <v>346</v>
      </c>
      <c t="n" r="B6" s="6">
        <v>-564627</v>
      </c>
    </row>
    <row r="7" spans="1:4">
      <c t="s" r="A7" s="4">
        <v>347</v>
      </c>
      <c t="n" r="B7" s="6">
        <v>238038</v>
      </c>
    </row>
    <row r="8" spans="1:4">
      <c t="s" r="A8" s="4">
        <v>348</v>
      </c>
      <c t="n" r="B8" s="6">
        <v>530</v>
      </c>
    </row>
    <row r="9" spans="1:4">
      <c t="s" r="A9" s="4">
        <v>349</v>
      </c>
      <c t="n" r="B9" s="6">
        <v>1925602</v>
      </c>
      <c t="n" r="D9" s="6">
        <v>751661</v>
      </c>
    </row>
    <row r="10" spans="1:4">
      <c t="s" r="A10" s="4">
        <v>350</v>
      </c>
      <c t="n" r="B10" s="6">
        <v>2303862</v>
      </c>
    </row>
    <row r="11" spans="1:4">
      <c t="s" r="A11" s="4">
        <v>351</v>
      </c>
      <c t="n" r="B11" s="6">
        <v>564627</v>
      </c>
    </row>
    <row r="12" spans="1:4">
      <c t="s" r="A12" s="4">
        <v>352</v>
      </c>
      <c t="n" r="B12" s="6">
        <v>-123713</v>
      </c>
      <c t="n" r="C12" s="6">
        <v>-31394</v>
      </c>
    </row>
    <row r="13" spans="1:4">
      <c t="s" r="A13" s="4">
        <v>353</v>
      </c>
      <c t="n" r="B13" s="6">
        <v>-238038</v>
      </c>
    </row>
    <row r="14" spans="1:4">
      <c t="s" r="A14" s="4">
        <v>354</v>
      </c>
      <c t="n" r="B14" s="6">
        <v>-530</v>
      </c>
    </row>
    <row r="15" spans="1:4">
      <c t="s" r="A15" s="4">
        <v>355</v>
      </c>
      <c t="n" r="B15" s="6">
        <v>2506208</v>
      </c>
      <c t="n" r="D15" s="6">
        <v>2303862</v>
      </c>
    </row>
    <row r="16" spans="1:4">
      <c t="s" r="A16" s="4">
        <v>356</v>
      </c>
      <c t="n" r="B16" s="6">
        <v>780404</v>
      </c>
    </row>
    <row r="17" spans="1:4">
      <c t="s" r="A17" s="4">
        <v>357</v>
      </c>
      <c t="n" r="B17" s="6">
        <v>2396940</v>
      </c>
    </row>
    <row r="18" spans="1:4">
      <c t="s" r="A18" s="4">
        <v>358</v>
      </c>
      <c t="n" r="B18" s="10">
        <v>3.6</v>
      </c>
    </row>
    <row r="19" spans="1:4">
      <c t="s" r="A19" s="4">
        <v>359</v>
      </c>
      <c t="n" r="B19" s="13">
        <v>10.58</v>
      </c>
    </row>
    <row r="20" spans="1:4">
      <c t="s" r="A20" s="4">
        <v>360</v>
      </c>
      <c t="n" r="B20" s="13">
        <v>1.15</v>
      </c>
    </row>
    <row r="21" spans="1:4">
      <c t="s" r="A21" s="4">
        <v>361</v>
      </c>
      <c t="n" r="B21" s="13">
        <v>4.51</v>
      </c>
    </row>
    <row r="22" spans="1:4">
      <c t="s" r="A22" s="4">
        <v>362</v>
      </c>
      <c t="n" r="B22" s="13">
        <v>5.44</v>
      </c>
    </row>
    <row r="23" spans="1:4">
      <c t="s" r="A23" s="4">
        <v>363</v>
      </c>
      <c t="n" r="B23" s="13">
        <v>4.27</v>
      </c>
      <c t="n" r="D23" s="10">
        <v>3.6</v>
      </c>
    </row>
    <row r="24" spans="1:4">
      <c t="s" r="A24" s="4">
        <v>364</v>
      </c>
      <c t="n" r="B24" s="13">
        <v>2.47</v>
      </c>
    </row>
    <row r="25" spans="1:4">
      <c t="s" r="A25" s="4">
        <v>365</v>
      </c>
      <c t="n" r="B25" s="10">
        <v>5.29</v>
      </c>
    </row>
    <row r="26" spans="1:4">
      <c t="s" r="A26" s="4">
        <v>366</v>
      </c>
      <c t="s" r="B26" s="4">
        <v>367</v>
      </c>
      <c t="s" r="D26" s="4">
        <v>368</v>
      </c>
    </row>
    <row r="27" spans="1:4">
      <c t="s" r="A27" s="4">
        <v>369</v>
      </c>
      <c t="s" r="B27" s="4">
        <v>370</v>
      </c>
    </row>
    <row r="28" spans="1:4">
      <c t="s" r="A28" s="4">
        <v>371</v>
      </c>
      <c t="s" r="B28" s="4">
        <v>372</v>
      </c>
    </row>
    <row r="29" spans="1:4">
      <c t="s" r="A29" s="4">
        <v>373</v>
      </c>
      <c t="n" r="B29" s="7">
        <v>31160</v>
      </c>
      <c t="n" r="D29" s="7">
        <v>13593</v>
      </c>
    </row>
    <row r="30" spans="1:4">
      <c t="s" r="A30" s="4">
        <v>374</v>
      </c>
      <c t="n" r="B30" s="6">
        <v>11975</v>
      </c>
    </row>
    <row r="31" spans="1:4">
      <c t="s" r="A31" s="4">
        <v>375</v>
      </c>
      <c t="n" r="B31" s="7">
        <v>300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69</v>
      </c>
      <c t="s" r="D1" s="2">
        <v>1</v>
      </c>
    </row>
    <row r="2" spans="1:5">
      <c t="s" r="B2" s="2">
        <v>2</v>
      </c>
      <c t="s" r="C2" s="2">
        <v>70</v>
      </c>
      <c t="s" r="D2" s="2">
        <v>2</v>
      </c>
      <c t="s" r="E2" s="2">
        <v>70</v>
      </c>
    </row>
    <row r="3" spans="1:5">
      <c t="s" r="A3" s="3">
        <v>377</v>
      </c>
    </row>
    <row r="4" spans="1:5">
      <c t="s" r="A4" s="4">
        <v>378</v>
      </c>
      <c t="n" r="B4" s="7">
        <v>599</v>
      </c>
      <c t="n" r="C4" s="7">
        <v>88</v>
      </c>
      <c t="n" r="D4" s="7">
        <v>1419</v>
      </c>
      <c t="n" r="E4" s="7">
        <v>348</v>
      </c>
    </row>
    <row r="5" spans="1:5">
      <c t="s" r="A5" s="4">
        <v>72</v>
      </c>
    </row>
    <row r="6" spans="1:5">
      <c t="s" r="A6" s="3">
        <v>377</v>
      </c>
    </row>
    <row r="7" spans="1:5">
      <c t="s" r="A7" s="4">
        <v>378</v>
      </c>
      <c t="n" r="B7" s="6">
        <v>341</v>
      </c>
      <c t="n" r="C7" s="6">
        <v>45</v>
      </c>
      <c t="n" r="D7" s="6">
        <v>736</v>
      </c>
      <c t="n" r="E7" s="6">
        <v>129</v>
      </c>
    </row>
    <row r="8" spans="1:5">
      <c t="s" r="A8" s="4">
        <v>73</v>
      </c>
    </row>
    <row r="9" spans="1:5">
      <c t="s" r="A9" s="3">
        <v>377</v>
      </c>
    </row>
    <row r="10" spans="1:5">
      <c t="s" r="A10" s="4">
        <v>378</v>
      </c>
      <c t="n" r="B10" s="6">
        <v>258</v>
      </c>
      <c t="n" r="C10" s="6">
        <v>43</v>
      </c>
      <c t="n" r="D10" s="6">
        <v>683</v>
      </c>
      <c t="n" r="E10" s="6">
        <v>219</v>
      </c>
    </row>
    <row r="11" spans="1:5">
      <c t="s" r="A11" s="4">
        <v>178</v>
      </c>
    </row>
    <row r="12" spans="1:5">
      <c t="s" r="A12" s="3">
        <v>377</v>
      </c>
    </row>
    <row r="13" spans="1:5">
      <c t="s" r="A13" s="4">
        <v>378</v>
      </c>
      <c t="n" r="B13" s="6">
        <v>563</v>
      </c>
      <c t="n" r="C13" s="6">
        <v>80</v>
      </c>
      <c t="n" r="D13" s="6">
        <v>1228</v>
      </c>
      <c t="n" r="E13" s="6">
        <v>208</v>
      </c>
    </row>
    <row r="14" spans="1:5">
      <c t="s" r="A14" s="4">
        <v>379</v>
      </c>
    </row>
    <row r="15" spans="1:5">
      <c t="s" r="A15" s="3">
        <v>377</v>
      </c>
    </row>
    <row r="16" spans="1:5">
      <c t="s" r="A16" s="4">
        <v>378</v>
      </c>
      <c t="n" r="B16" s="7">
        <v>36</v>
      </c>
      <c t="n" r="C16" s="7">
        <v>8</v>
      </c>
      <c t="n" r="D16" s="7">
        <v>191</v>
      </c>
      <c t="n" r="E16" s="7">
        <v>1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3"/>
  </cols>
  <sheetData>
    <row r="1" spans="1:5">
      <c t="s" r="A1" s="1">
        <v>380</v>
      </c>
      <c t="s" r="B1" s="2">
        <v>69</v>
      </c>
      <c t="s" r="D1" s="2">
        <v>1</v>
      </c>
    </row>
    <row r="2" spans="1:5">
      <c t="s" r="B2" s="2">
        <v>2</v>
      </c>
      <c t="s" r="C2" s="2">
        <v>70</v>
      </c>
      <c t="s" r="D2" s="2">
        <v>2</v>
      </c>
      <c t="s" r="E2" s="2">
        <v>70</v>
      </c>
    </row>
    <row r="3" spans="1:5">
      <c t="s" r="A3" s="4">
        <v>178</v>
      </c>
    </row>
    <row r="4" spans="1:5">
      <c t="s" r="A4" s="3">
        <v>173</v>
      </c>
    </row>
    <row r="5" spans="1:5">
      <c t="s" r="A5" s="4">
        <v>381</v>
      </c>
      <c t="s" r="C5" s="4">
        <v>382</v>
      </c>
      <c t="s" r="E5" s="4">
        <v>382</v>
      </c>
    </row>
    <row r="6" spans="1:5">
      <c t="s" r="A6" s="4">
        <v>383</v>
      </c>
      <c t="s" r="C6" s="4">
        <v>384</v>
      </c>
    </row>
    <row r="7" spans="1:5">
      <c t="s" r="A7" s="4">
        <v>385</v>
      </c>
      <c t="s" r="B7" s="4">
        <v>386</v>
      </c>
      <c t="s" r="D7" s="4">
        <v>386</v>
      </c>
      <c t="s" r="E7" s="4">
        <v>384</v>
      </c>
    </row>
    <row r="8" spans="1:5">
      <c t="s" r="A8" s="4">
        <v>387</v>
      </c>
      <c t="s" r="B8" s="4">
        <v>388</v>
      </c>
      <c t="s" r="D8" s="4">
        <v>388</v>
      </c>
      <c t="s" r="E8" s="4">
        <v>389</v>
      </c>
    </row>
    <row r="9" spans="1:5">
      <c t="s" r="A9" s="4">
        <v>390</v>
      </c>
      <c t="s" r="C9" s="4">
        <v>391</v>
      </c>
    </row>
    <row r="10" spans="1:5">
      <c t="s" r="A10" s="4">
        <v>392</v>
      </c>
      <c t="s" r="B10" s="4">
        <v>393</v>
      </c>
      <c t="s" r="D10" s="4">
        <v>393</v>
      </c>
      <c t="s" r="E10" s="4">
        <v>394</v>
      </c>
    </row>
    <row r="11" spans="1:5">
      <c t="s" r="A11" s="4">
        <v>395</v>
      </c>
      <c t="s" r="B11" s="4">
        <v>394</v>
      </c>
      <c t="s" r="D11" s="4">
        <v>396</v>
      </c>
      <c t="s" r="E11" s="4">
        <v>391</v>
      </c>
    </row>
    <row r="12" spans="1:5">
      <c t="s" r="A12" s="4">
        <v>397</v>
      </c>
      <c t="s" r="B12" s="4">
        <v>398</v>
      </c>
      <c t="s" r="C12" s="4">
        <v>398</v>
      </c>
      <c t="s" r="D12" s="4">
        <v>398</v>
      </c>
      <c t="s" r="E12" s="4">
        <v>398</v>
      </c>
    </row>
    <row r="13" spans="1:5">
      <c t="s" r="A13" s="4">
        <v>399</v>
      </c>
    </row>
    <row r="14" spans="1:5">
      <c t="s" r="A14" s="3">
        <v>173</v>
      </c>
    </row>
    <row r="15" spans="1:5">
      <c t="s" r="A15" s="4">
        <v>381</v>
      </c>
      <c t="s" r="B15" s="4">
        <v>400</v>
      </c>
      <c t="s" r="D15" s="4">
        <v>400</v>
      </c>
    </row>
    <row r="16" spans="1:5">
      <c t="s" r="A16" s="4">
        <v>401</v>
      </c>
    </row>
    <row r="17" spans="1:5">
      <c t="s" r="A17" s="3">
        <v>173</v>
      </c>
    </row>
    <row r="18" spans="1:5">
      <c t="s" r="A18" s="4">
        <v>381</v>
      </c>
      <c t="s" r="B18" s="4">
        <v>382</v>
      </c>
      <c t="s" r="D18" s="4">
        <v>382</v>
      </c>
    </row>
    <row r="19" spans="1:5">
      <c t="s" r="A19" s="4">
        <v>181</v>
      </c>
    </row>
    <row r="20" spans="1:5">
      <c t="s" r="A20" s="3">
        <v>173</v>
      </c>
    </row>
    <row r="21" spans="1:5">
      <c t="s" r="A21" s="4">
        <v>385</v>
      </c>
      <c t="s" r="B21" s="4">
        <v>386</v>
      </c>
      <c t="s" r="C21" s="4">
        <v>402</v>
      </c>
      <c t="s" r="D21" s="4">
        <v>386</v>
      </c>
      <c t="s" r="E21" s="4">
        <v>402</v>
      </c>
    </row>
    <row r="22" spans="1:5">
      <c t="s" r="A22" s="4">
        <v>387</v>
      </c>
      <c t="s" r="B22" s="4">
        <v>403</v>
      </c>
      <c t="s" r="C22" s="4">
        <v>404</v>
      </c>
      <c t="s" r="D22" s="4">
        <v>403</v>
      </c>
      <c t="s" r="E22" s="4">
        <v>404</v>
      </c>
    </row>
    <row r="23" spans="1:5">
      <c t="s" r="A23" s="4">
        <v>392</v>
      </c>
      <c t="s" r="B23" s="4">
        <v>394</v>
      </c>
      <c t="s" r="C23" s="4">
        <v>405</v>
      </c>
      <c t="s" r="D23" s="4">
        <v>394</v>
      </c>
      <c t="s" r="E23" s="4">
        <v>406</v>
      </c>
    </row>
    <row r="24" spans="1:5">
      <c t="s" r="A24" s="4">
        <v>395</v>
      </c>
      <c t="s" r="B24" s="4">
        <v>406</v>
      </c>
      <c t="s" r="C24" s="4">
        <v>407</v>
      </c>
      <c t="s" r="D24" s="4">
        <v>408</v>
      </c>
      <c t="s" r="E24" s="4">
        <v>407</v>
      </c>
    </row>
    <row r="25" spans="1:5">
      <c t="s" r="A25" s="4">
        <v>397</v>
      </c>
      <c t="s" r="B25" s="4">
        <v>398</v>
      </c>
      <c t="s" r="C25" s="4">
        <v>398</v>
      </c>
      <c t="s" r="D25" s="4">
        <v>398</v>
      </c>
      <c t="s" r="E25" s="4">
        <v>398</v>
      </c>
    </row>
    <row r="26" spans="1:5">
      <c t="s" r="A26" s="4">
        <v>409</v>
      </c>
    </row>
    <row r="27" spans="1:5">
      <c t="s" r="A27" s="3">
        <v>173</v>
      </c>
    </row>
    <row r="28" spans="1:5">
      <c t="s" r="A28" s="4">
        <v>381</v>
      </c>
      <c t="s" r="B28" s="4">
        <v>410</v>
      </c>
      <c t="s" r="C28" s="4">
        <v>411</v>
      </c>
      <c t="s" r="D28" s="4">
        <v>410</v>
      </c>
      <c t="s" r="E28" s="4">
        <v>411</v>
      </c>
    </row>
    <row r="29" spans="1:5">
      <c t="s" r="A29" s="4">
        <v>412</v>
      </c>
    </row>
    <row r="30" spans="1:5">
      <c t="s" r="A30" s="3">
        <v>173</v>
      </c>
    </row>
    <row r="31" spans="1:5">
      <c t="s" r="A31" s="4">
        <v>381</v>
      </c>
      <c t="s" r="B31" s="4">
        <v>413</v>
      </c>
      <c t="s" r="C31" s="4">
        <v>414</v>
      </c>
      <c t="s" r="D31" s="4">
        <v>284</v>
      </c>
      <c t="s" r="E31" s="4">
        <v>2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15</v>
      </c>
      <c t="s" r="B1" s="2">
        <v>69</v>
      </c>
      <c t="s" r="D1" s="2">
        <v>1</v>
      </c>
    </row>
    <row r="2" spans="1:5">
      <c t="s" r="B2" s="2">
        <v>2</v>
      </c>
      <c t="s" r="C2" s="2">
        <v>70</v>
      </c>
      <c t="s" r="D2" s="2">
        <v>2</v>
      </c>
      <c t="s" r="E2" s="2">
        <v>70</v>
      </c>
    </row>
    <row r="3" spans="1:5">
      <c t="s" r="A3" s="3">
        <v>135</v>
      </c>
    </row>
    <row r="4" spans="1:5">
      <c t="s" r="A4" s="4">
        <v>416</v>
      </c>
      <c t="n" r="B4" s="7">
        <v>0</v>
      </c>
      <c t="n" r="C4" s="7">
        <v>0</v>
      </c>
      <c t="n" r="D4" s="7">
        <v>0</v>
      </c>
      <c t="n" r="E4" s="7">
        <v>0</v>
      </c>
    </row>
    <row r="5" spans="1:5">
      <c t="s" r="A5" s="4">
        <v>417</v>
      </c>
      <c t="n" r="B5" s="7">
        <v>0</v>
      </c>
      <c t="n" r="C5" s="7">
        <v>0</v>
      </c>
      <c t="n" r="D5" s="7">
        <v>0</v>
      </c>
      <c t="n" r="E5"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r="1" spans="1:4">
      <c t="s" r="A1" s="1">
        <v>418</v>
      </c>
      <c t="s" r="B1" s="2">
        <v>419</v>
      </c>
    </row>
    <row r="2" spans="1:4">
      <c t="s" r="B2" s="2">
        <v>420</v>
      </c>
      <c t="s" r="C2" s="2">
        <v>421</v>
      </c>
      <c t="s" r="D2" s="2">
        <v>422</v>
      </c>
    </row>
    <row r="3" spans="1:4">
      <c t="s" r="A3" s="4">
        <v>423</v>
      </c>
    </row>
    <row r="4" spans="1:4">
      <c t="s" r="A4" s="3">
        <v>424</v>
      </c>
    </row>
    <row r="5" spans="1:4">
      <c t="s" r="A5" s="4">
        <v>425</v>
      </c>
      <c t="n" r="D5" s="6">
        <v>22000</v>
      </c>
    </row>
    <row r="6" spans="1:4">
      <c t="s" r="A6" s="4">
        <v>426</v>
      </c>
      <c t="s" r="D6" s="4">
        <v>427</v>
      </c>
    </row>
    <row r="7" spans="1:4">
      <c t="s" r="A7" s="4">
        <v>428</v>
      </c>
      <c t="n" r="C7" s="12">
        <v>7.3</v>
      </c>
      <c t="n" r="D7" s="12">
        <v>0.9</v>
      </c>
    </row>
    <row r="8" spans="1:4">
      <c t="s" r="A8" s="4">
        <v>429</v>
      </c>
      <c t="s" r="C8" s="4">
        <v>284</v>
      </c>
    </row>
    <row r="9" spans="1:4">
      <c t="s" r="A9" s="4">
        <v>430</v>
      </c>
      <c t="n" r="C9" s="6">
        <v>17000</v>
      </c>
    </row>
    <row r="10" spans="1:4">
      <c t="s" r="A10" s="4">
        <v>431</v>
      </c>
    </row>
    <row r="11" spans="1:4">
      <c t="s" r="A11" s="3">
        <v>424</v>
      </c>
    </row>
    <row r="12" spans="1:4">
      <c t="s" r="A12" s="4">
        <v>425</v>
      </c>
      <c t="n" r="B12" s="6">
        <v>8983</v>
      </c>
    </row>
    <row r="13" spans="1:4">
      <c t="s" r="A13" s="4">
        <v>428</v>
      </c>
      <c t="n" r="B13" s="12">
        <v>0.6</v>
      </c>
    </row>
    <row r="14" spans="1:4">
      <c t="s" r="A14" s="4">
        <v>429</v>
      </c>
      <c t="s" r="B14" s="4">
        <v>4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3</v>
      </c>
      <c t="s" r="B1" s="2">
        <v>69</v>
      </c>
      <c t="s" r="D1" s="2">
        <v>1</v>
      </c>
    </row>
    <row r="2" spans="1:5">
      <c t="s" r="B2" s="2">
        <v>2</v>
      </c>
      <c t="s" r="C2" s="2">
        <v>70</v>
      </c>
      <c t="s" r="D2" s="2">
        <v>2</v>
      </c>
      <c t="s" r="E2" s="2">
        <v>70</v>
      </c>
    </row>
    <row r="3" spans="1:5">
      <c t="s" r="A3" s="3">
        <v>141</v>
      </c>
    </row>
    <row r="4" spans="1:5">
      <c t="s" r="A4" s="4">
        <v>78</v>
      </c>
      <c t="n" r="B4" s="7">
        <v>-15369</v>
      </c>
      <c t="n" r="C4" s="7">
        <v>-7031</v>
      </c>
      <c t="n" r="D4" s="7">
        <v>-39992</v>
      </c>
      <c t="n" r="E4" s="7">
        <v>-16499</v>
      </c>
    </row>
    <row r="5" spans="1:5">
      <c t="s" r="A5" s="4">
        <v>434</v>
      </c>
      <c t="n" r="B5" s="6">
        <v>16423894</v>
      </c>
      <c t="n" r="C5" s="6">
        <v>1283882</v>
      </c>
      <c t="n" r="D5" s="6">
        <v>6962446</v>
      </c>
      <c t="n" r="E5" s="6">
        <v>859219</v>
      </c>
    </row>
    <row r="6" spans="1:5">
      <c t="s" r="A6" s="4">
        <v>81</v>
      </c>
      <c t="n" r="B6" s="10">
        <v>-0.9399999999999999</v>
      </c>
      <c t="n" r="C6" s="10">
        <v>-5.48</v>
      </c>
      <c t="n" r="D6" s="10">
        <v>-5.74</v>
      </c>
      <c t="n" r="E6" s="10">
        <v>-1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v>
      </c>
      <c t="s" r="C2" s="2">
        <v>70</v>
      </c>
    </row>
    <row r="3" spans="1:3">
      <c t="s" r="A3" s="3">
        <v>436</v>
      </c>
    </row>
    <row r="4" spans="1:3">
      <c t="s" r="A4" s="4">
        <v>437</v>
      </c>
      <c t="n" r="B4" s="6">
        <v>2506208</v>
      </c>
      <c t="n" r="C4" s="6">
        <v>16219758</v>
      </c>
    </row>
    <row r="5" spans="1:3">
      <c t="s" r="A5" s="4">
        <v>438</v>
      </c>
    </row>
    <row r="6" spans="1:3">
      <c t="s" r="A6" s="3">
        <v>436</v>
      </c>
    </row>
    <row r="7" spans="1:3">
      <c t="s" r="A7" s="4">
        <v>437</v>
      </c>
      <c t="n" r="C7" s="6">
        <v>13820301</v>
      </c>
    </row>
    <row r="8" spans="1:3">
      <c t="s" r="A8" s="4">
        <v>439</v>
      </c>
    </row>
    <row r="9" spans="1:3">
      <c t="s" r="A9" s="3">
        <v>436</v>
      </c>
    </row>
    <row r="10" spans="1:3">
      <c t="s" r="A10" s="4">
        <v>437</v>
      </c>
      <c t="n" r="B10" s="6">
        <v>2506208</v>
      </c>
      <c t="n" r="C10" s="6">
        <v>2303862</v>
      </c>
    </row>
    <row r="11" spans="1:3">
      <c t="s" r="A11" s="4">
        <v>440</v>
      </c>
    </row>
    <row r="12" spans="1:3">
      <c t="s" r="A12" s="3">
        <v>436</v>
      </c>
    </row>
    <row r="13" spans="1:3">
      <c t="s" r="A13" s="4">
        <v>437</v>
      </c>
      <c t="n" r="C13" s="6">
        <v>955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2531</v>
      </c>
      <c t="n" r="C4" s="7">
        <v>5295</v>
      </c>
      <c t="n" r="D4" s="7">
        <v>32171</v>
      </c>
      <c t="n" r="E4" s="7">
        <v>12335</v>
      </c>
    </row>
    <row r="5" spans="1:5">
      <c t="s" r="A5" s="4">
        <v>73</v>
      </c>
      <c t="n" r="B5" s="6">
        <v>2942</v>
      </c>
      <c t="n" r="C5" s="6">
        <v>1704</v>
      </c>
      <c t="n" r="D5" s="6">
        <v>8043</v>
      </c>
      <c t="n" r="E5" s="6">
        <v>4359</v>
      </c>
    </row>
    <row r="6" spans="1:5">
      <c t="s" r="A6" s="4">
        <v>74</v>
      </c>
      <c t="n" r="B6" s="6">
        <v>15473</v>
      </c>
      <c t="n" r="C6" s="6">
        <v>6999</v>
      </c>
      <c t="n" r="D6" s="6">
        <v>40214</v>
      </c>
      <c t="n" r="E6" s="6">
        <v>16694</v>
      </c>
    </row>
    <row r="7" spans="1:5">
      <c t="s" r="A7" s="4">
        <v>75</v>
      </c>
      <c t="n" r="B7" s="6">
        <v>-15473</v>
      </c>
      <c t="n" r="C7" s="6">
        <v>-6999</v>
      </c>
      <c t="n" r="D7" s="6">
        <v>-40214</v>
      </c>
      <c t="n" r="E7" s="6">
        <v>-16694</v>
      </c>
    </row>
    <row r="8" spans="1:5">
      <c t="s" r="A8" s="4">
        <v>76</v>
      </c>
      <c t="n" r="B8" s="6">
        <v>116</v>
      </c>
      <c t="n" r="C8" s="6">
        <v>54</v>
      </c>
      <c t="n" r="D8" s="6">
        <v>305</v>
      </c>
      <c t="n" r="E8" s="6">
        <v>178</v>
      </c>
    </row>
    <row r="9" spans="1:5">
      <c t="s" r="A9" s="4">
        <v>77</v>
      </c>
      <c t="n" r="B9" s="6">
        <v>-12</v>
      </c>
      <c t="n" r="C9" s="6">
        <v>-86</v>
      </c>
      <c t="n" r="D9" s="6">
        <v>-83</v>
      </c>
      <c t="n" r="E9" s="6">
        <v>17</v>
      </c>
    </row>
    <row r="10" spans="1:5">
      <c t="s" r="A10" s="4">
        <v>78</v>
      </c>
      <c t="n" r="B10" s="6">
        <v>-15369</v>
      </c>
      <c t="n" r="C10" s="6">
        <v>-7031</v>
      </c>
      <c t="n" r="D10" s="6">
        <v>-39992</v>
      </c>
      <c t="n" r="E10" s="6">
        <v>-16499</v>
      </c>
    </row>
    <row r="11" spans="1:5">
      <c t="s" r="A11" s="4">
        <v>79</v>
      </c>
      <c t="n" r="B11" s="6">
        <v>-4</v>
      </c>
      <c t="n" r="C11" s="6">
        <v>15</v>
      </c>
      <c t="n" r="D11" s="6">
        <v>9</v>
      </c>
      <c t="n" r="E11" s="6">
        <v>5</v>
      </c>
    </row>
    <row r="12" spans="1:5">
      <c t="s" r="A12" s="4">
        <v>80</v>
      </c>
      <c t="n" r="B12" s="7">
        <v>-15373</v>
      </c>
      <c t="n" r="C12" s="7">
        <v>-7016</v>
      </c>
      <c t="n" r="D12" s="7">
        <v>-39983</v>
      </c>
      <c t="n" r="E12" s="7">
        <v>-16494</v>
      </c>
    </row>
    <row r="13" spans="1:5">
      <c t="s" r="A13" s="4">
        <v>81</v>
      </c>
      <c t="n" r="B13" s="10">
        <v>-0.9399999999999999</v>
      </c>
      <c t="n" r="C13" s="10">
        <v>-5.48</v>
      </c>
      <c t="n" r="D13" s="10">
        <v>-5.74</v>
      </c>
      <c t="n" r="E13" s="10">
        <v>-19.2</v>
      </c>
    </row>
    <row r="14" spans="1:5">
      <c t="s" r="A14" s="4">
        <v>82</v>
      </c>
      <c t="n" r="B14" s="6">
        <v>16423894</v>
      </c>
      <c t="n" r="C14" s="6">
        <v>1283882</v>
      </c>
      <c t="n" r="D14" s="6">
        <v>6962446</v>
      </c>
      <c t="n" r="E14" s="6">
        <v>859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41</v>
      </c>
      <c t="s" r="B1" s="2">
        <v>69</v>
      </c>
      <c t="s" r="D1" s="2">
        <v>1</v>
      </c>
    </row>
    <row r="2" spans="1:5">
      <c t="s" r="B2" s="2">
        <v>2</v>
      </c>
      <c t="s" r="C2" s="2">
        <v>70</v>
      </c>
      <c t="s" r="D2" s="2">
        <v>2</v>
      </c>
      <c t="s" r="E2" s="2">
        <v>70</v>
      </c>
    </row>
    <row r="3" spans="1:5">
      <c t="s" r="A3" s="3">
        <v>144</v>
      </c>
    </row>
    <row r="4" spans="1:5">
      <c t="s" r="A4" s="4">
        <v>442</v>
      </c>
      <c t="n" r="B4" s="7">
        <v>0</v>
      </c>
      <c t="n" r="C4" s="7">
        <v>0</v>
      </c>
      <c t="n" r="D4" s="7">
        <v>8000</v>
      </c>
      <c t="n" r="E4" s="7">
        <v>6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70</v>
      </c>
    </row>
    <row r="3" spans="1:3">
      <c t="s" r="A3" s="3">
        <v>84</v>
      </c>
    </row>
    <row r="4" spans="1:3">
      <c t="s" r="A4" s="4">
        <v>78</v>
      </c>
      <c t="n" r="B4" s="7">
        <v>-39992000</v>
      </c>
      <c t="n" r="C4" s="7">
        <v>-16499000</v>
      </c>
    </row>
    <row r="5" spans="1:3">
      <c t="s" r="A5" s="3">
        <v>85</v>
      </c>
    </row>
    <row r="6" spans="1:3">
      <c t="s" r="A6" s="4">
        <v>86</v>
      </c>
      <c t="n" r="B6" s="6">
        <v>202000</v>
      </c>
      <c t="n" r="C6" s="6">
        <v>491000</v>
      </c>
    </row>
    <row r="7" spans="1:3">
      <c t="s" r="A7" s="4">
        <v>87</v>
      </c>
      <c t="n" r="B7" s="6">
        <v>932000</v>
      </c>
      <c t="n" r="C7" s="6">
        <v>97000</v>
      </c>
    </row>
    <row r="8" spans="1:3">
      <c t="s" r="A8" s="4">
        <v>88</v>
      </c>
      <c t="n" r="B8" s="6">
        <v>1306000</v>
      </c>
      <c t="n" r="C8" s="6">
        <v>478000</v>
      </c>
    </row>
    <row r="9" spans="1:3">
      <c t="s" r="A9" s="4">
        <v>89</v>
      </c>
      <c t="n" r="B9" s="6">
        <v>101000</v>
      </c>
      <c t="n" r="C9" s="6">
        <v>0</v>
      </c>
    </row>
    <row r="10" spans="1:3">
      <c t="s" r="A10" s="4">
        <v>90</v>
      </c>
      <c t="n" r="B10" s="6">
        <v>296000</v>
      </c>
      <c t="n" r="C10" s="6">
        <v>43000</v>
      </c>
    </row>
    <row r="11" spans="1:3">
      <c t="s" r="A11" s="4">
        <v>91</v>
      </c>
      <c t="n" r="B11" s="6">
        <v>66000</v>
      </c>
      <c t="n" r="C11" s="6">
        <v>0</v>
      </c>
    </row>
    <row r="12" spans="1:3">
      <c t="s" r="A12" s="3">
        <v>92</v>
      </c>
    </row>
    <row r="13" spans="1:3">
      <c t="s" r="A13" s="4">
        <v>30</v>
      </c>
      <c t="n" r="B13" s="6">
        <v>-1091000</v>
      </c>
      <c t="n" r="C13" s="6">
        <v>-374000</v>
      </c>
    </row>
    <row r="14" spans="1:3">
      <c t="s" r="A14" s="4">
        <v>36</v>
      </c>
      <c t="n" r="B14" s="6">
        <v>68000</v>
      </c>
      <c t="n" r="C14" s="6">
        <v>-195000</v>
      </c>
    </row>
    <row r="15" spans="1:3">
      <c t="s" r="A15" s="4">
        <v>39</v>
      </c>
      <c t="n" r="B15" s="6">
        <v>-1071000</v>
      </c>
      <c t="n" r="C15" s="6">
        <v>-314000</v>
      </c>
    </row>
    <row r="16" spans="1:3">
      <c t="s" r="A16" s="4">
        <v>40</v>
      </c>
      <c t="n" r="B16" s="6">
        <v>1218000</v>
      </c>
      <c t="n" r="C16" s="6">
        <v>870000</v>
      </c>
    </row>
    <row r="17" spans="1:3">
      <c t="s" r="A17" s="4">
        <v>41</v>
      </c>
      <c t="n" r="B17" s="6">
        <v>1494000</v>
      </c>
      <c t="n" r="C17" s="6">
        <v>-2000</v>
      </c>
    </row>
    <row r="18" spans="1:3">
      <c t="s" r="A18" s="4">
        <v>93</v>
      </c>
      <c t="n" r="B18" s="6">
        <v>-36471000</v>
      </c>
      <c t="n" r="C18" s="6">
        <v>-15405000</v>
      </c>
    </row>
    <row r="19" spans="1:3">
      <c t="s" r="A19" s="3">
        <v>94</v>
      </c>
    </row>
    <row r="20" spans="1:3">
      <c t="s" r="A20" s="4">
        <v>95</v>
      </c>
      <c t="n" r="B20" s="6">
        <v>-512000</v>
      </c>
      <c t="n" r="C20" s="6">
        <v>-2660000</v>
      </c>
    </row>
    <row r="21" spans="1:3">
      <c t="s" r="A21" s="4">
        <v>96</v>
      </c>
      <c t="n" r="B21" s="6">
        <v>0</v>
      </c>
      <c t="n" r="C21" s="6">
        <v>142000</v>
      </c>
    </row>
    <row r="22" spans="1:3">
      <c t="s" r="A22" s="4">
        <v>97</v>
      </c>
      <c t="n" r="B22" s="6">
        <v>15000</v>
      </c>
      <c t="n" r="C22" s="6">
        <v>0</v>
      </c>
    </row>
    <row r="23" spans="1:3">
      <c t="s" r="A23" s="4">
        <v>98</v>
      </c>
      <c t="n" r="B23" s="6">
        <v>-14357000</v>
      </c>
      <c t="n" r="C23" s="6">
        <v>-860000</v>
      </c>
    </row>
    <row r="24" spans="1:3">
      <c t="s" r="A24" s="4">
        <v>99</v>
      </c>
      <c t="n" r="B24" s="6">
        <v>43797000</v>
      </c>
      <c t="n" r="C24" s="6">
        <v>16622000</v>
      </c>
    </row>
    <row r="25" spans="1:3">
      <c t="s" r="A25" s="4">
        <v>100</v>
      </c>
      <c t="n" r="B25" s="6">
        <v>-52813000</v>
      </c>
      <c t="n" r="C25" s="6">
        <v>-33900000</v>
      </c>
    </row>
    <row r="26" spans="1:3">
      <c t="s" r="A26" s="4">
        <v>101</v>
      </c>
      <c t="n" r="B26" s="6">
        <v>-23870000</v>
      </c>
      <c t="n" r="C26" s="6">
        <v>-20656000</v>
      </c>
    </row>
    <row r="27" spans="1:3">
      <c t="s" r="A27" s="3">
        <v>102</v>
      </c>
    </row>
    <row r="28" spans="1:3">
      <c t="s" r="A28" s="4">
        <v>103</v>
      </c>
      <c t="n" r="B28" s="6">
        <v>142000</v>
      </c>
      <c t="n" r="C28" s="6">
        <v>25000</v>
      </c>
    </row>
    <row r="29" spans="1:3">
      <c t="s" r="A29" s="4">
        <v>104</v>
      </c>
      <c t="n" r="B29" s="6">
        <v>75208000</v>
      </c>
      <c t="n" r="C29" s="6">
        <v>0</v>
      </c>
    </row>
    <row r="30" spans="1:3">
      <c t="s" r="A30" s="4">
        <v>105</v>
      </c>
      <c t="n" r="B30" s="6">
        <v>75350000</v>
      </c>
      <c t="n" r="C30" s="6">
        <v>25000</v>
      </c>
    </row>
    <row r="31" spans="1:3">
      <c t="s" r="A31" s="4">
        <v>106</v>
      </c>
      <c t="n" r="B31" s="6">
        <v>15009000</v>
      </c>
      <c t="n" r="C31" s="6">
        <v>-36036000</v>
      </c>
    </row>
    <row r="32" spans="1:3">
      <c t="s" r="A32" s="4">
        <v>107</v>
      </c>
      <c t="n" r="B32" s="6">
        <v>72058000</v>
      </c>
      <c t="n" r="C32" s="6">
        <v>45599000</v>
      </c>
    </row>
    <row r="33" spans="1:3">
      <c t="s" r="A33" s="4">
        <v>108</v>
      </c>
      <c t="n" r="B33" s="6">
        <v>87067000</v>
      </c>
      <c t="n" r="C33" s="6">
        <v>9563000</v>
      </c>
    </row>
    <row r="34" spans="1:3">
      <c t="s" r="A34" s="3">
        <v>109</v>
      </c>
    </row>
    <row r="35" spans="1:3">
      <c t="s" r="A35" s="4">
        <v>110</v>
      </c>
      <c t="n" r="B35" s="6">
        <v>2493000</v>
      </c>
      <c t="n" r="C35" s="6">
        <v>396000</v>
      </c>
    </row>
    <row r="36" spans="1:3">
      <c t="s" r="A36" s="4">
        <v>111</v>
      </c>
      <c t="n" r="B36" s="6">
        <v>135750000</v>
      </c>
      <c t="n" r="C36" s="6">
        <v>0</v>
      </c>
    </row>
    <row r="37" spans="1:3">
      <c t="s" r="A37" s="4">
        <v>112</v>
      </c>
      <c t="n" r="B37" s="6">
        <v>2333000</v>
      </c>
      <c t="n" r="C37" s="6">
        <v>0</v>
      </c>
    </row>
    <row r="38" spans="1:3">
      <c t="s" r="A38" s="4">
        <v>113</v>
      </c>
      <c t="n" r="B38" s="6">
        <v>0</v>
      </c>
      <c t="n" r="C38" s="6">
        <v>140000</v>
      </c>
    </row>
    <row r="39" spans="1:3">
      <c t="s" r="A39" s="4">
        <v>114</v>
      </c>
      <c t="n" r="B39" s="6">
        <v>0</v>
      </c>
      <c t="n" r="C39" s="6">
        <v>128000</v>
      </c>
    </row>
    <row r="40" spans="1:3">
      <c t="s" r="A40" s="4">
        <v>115</v>
      </c>
    </row>
    <row r="41" spans="1:3">
      <c t="s" r="A41" s="3">
        <v>109</v>
      </c>
    </row>
    <row r="42" spans="1:3">
      <c t="s" r="A42" s="4">
        <v>116</v>
      </c>
      <c t="n" r="B42" s="7">
        <v>0</v>
      </c>
      <c t="n" r="C42" s="7">
        <v>85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Fair Value Measurements</vt:lpstr>
      <vt:lpstr>Balance Sheet Components</vt:lpstr>
      <vt:lpstr>License and Collaboration Agree</vt:lpstr>
      <vt:lpstr>Stock Compensation</vt:lpstr>
      <vt:lpstr>Income Taxes</vt:lpstr>
      <vt:lpstr>Commitments and Contingencies</vt:lpstr>
      <vt:lpstr>Net Loss per Share</vt:lpstr>
      <vt:lpstr>Related Party Transactions</vt:lpstr>
      <vt:lpstr>Summary of Significant Accoun16</vt:lpstr>
      <vt:lpstr>Fair Value Measurements (Tables</vt:lpstr>
      <vt:lpstr>Balance Sheet Components (Table</vt:lpstr>
      <vt:lpstr>Stock Compensation (Tables)</vt:lpstr>
      <vt:lpstr>Net Loss per Share (Tables)</vt:lpstr>
      <vt:lpstr>Organization and Basis of Pre21</vt:lpstr>
      <vt:lpstr>Fair Value Measurements - Fair </vt:lpstr>
      <vt:lpstr>Fair Value Measurements - Addit</vt:lpstr>
      <vt:lpstr>Fair Value Measurements - Fai24</vt:lpstr>
      <vt:lpstr>Fair Value Measurements - Summa</vt:lpstr>
      <vt:lpstr>Fair Value Measurements - Asset</vt:lpstr>
      <vt:lpstr>Balance Sheet Components - Prop</vt:lpstr>
      <vt:lpstr>Balance Sheet Components - Addi</vt:lpstr>
      <vt:lpstr>Balance Sheet Components - Accr</vt:lpstr>
      <vt:lpstr>Balance Sheet Components - Faci</vt:lpstr>
      <vt:lpstr>License and Collaboration Agr31</vt:lpstr>
      <vt:lpstr>Stock Compensation - Additional</vt:lpstr>
      <vt:lpstr>Stock Compensation - Summary of</vt:lpstr>
      <vt:lpstr>Stock Compensation - Stock-base</vt:lpstr>
      <vt:lpstr>Stock Compensation - Fair Value</vt:lpstr>
      <vt:lpstr>Income taxes - Additional Infor</vt:lpstr>
      <vt:lpstr>Commitments and Contingencies -</vt:lpstr>
      <vt:lpstr>Net Loss per Share - Computatio</vt:lpstr>
      <vt:lpstr>Net Loss per Share - Anti-Dilut</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0:04Z</dcterms:created>
  <dcterms:modified xmlns:dcterms="http://purl.org/dc/terms/" xmlns:xsi="http://www.w3.org/2001/XMLSchema-instance" xsi:type="dcterms:W3CDTF">2016-11-10T16:20:04Z</dcterms:modified>
  <dc:title xmlns:dc="http://purl.org/dc/elements/1.1/">Untitled</dc:title>
  <dc:description xmlns:dc="http://purl.org/dc/elements/1.1/"/>
  <dc:subject xmlns:dc="http://purl.org/dc/elements/1.1/"/>
  <cp:keywords/>
  <cp:category/>
</cp:coreProperties>
</file>